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Summar" sheetId="8" state="visible" r:id="rId8"/>
    <sheet xmlns:r="http://schemas.openxmlformats.org/officeDocument/2006/relationships" name="Earnings Per Common Share" sheetId="9" state="visible" r:id="rId9"/>
    <sheet xmlns:r="http://schemas.openxmlformats.org/officeDocument/2006/relationships" name="Loans and Allowance for Loan Lo" sheetId="10" state="visible" r:id="rId10"/>
    <sheet xmlns:r="http://schemas.openxmlformats.org/officeDocument/2006/relationships" name="Employee Stock Ownership Plan (" sheetId="11" state="visible" r:id="rId11"/>
    <sheet xmlns:r="http://schemas.openxmlformats.org/officeDocument/2006/relationships" name="Regulatory Matters" sheetId="12" state="visible" r:id="rId12"/>
    <sheet xmlns:r="http://schemas.openxmlformats.org/officeDocument/2006/relationships" name="Disclosure About Fair Values of" sheetId="13" state="visible" r:id="rId13"/>
    <sheet xmlns:r="http://schemas.openxmlformats.org/officeDocument/2006/relationships" name="Commitments and Credit Risk" sheetId="14" state="visible" r:id="rId14"/>
    <sheet xmlns:r="http://schemas.openxmlformats.org/officeDocument/2006/relationships" name="Equity Incentive Plan" sheetId="15" state="visible" r:id="rId15"/>
    <sheet xmlns:r="http://schemas.openxmlformats.org/officeDocument/2006/relationships" name="Recent Accounting Pronouncement" sheetId="16" state="visible" r:id="rId16"/>
    <sheet xmlns:r="http://schemas.openxmlformats.org/officeDocument/2006/relationships" name="Nature of Operations and Summ_2" sheetId="17" state="visible" r:id="rId17"/>
    <sheet xmlns:r="http://schemas.openxmlformats.org/officeDocument/2006/relationships" name="Earnings Per Common Share (Tabl" sheetId="18" state="visible" r:id="rId18"/>
    <sheet xmlns:r="http://schemas.openxmlformats.org/officeDocument/2006/relationships" name="Loans and Allowance for Loan _2" sheetId="19" state="visible" r:id="rId19"/>
    <sheet xmlns:r="http://schemas.openxmlformats.org/officeDocument/2006/relationships" name="Employee Stock Ownership Plan_2" sheetId="20" state="visible" r:id="rId20"/>
    <sheet xmlns:r="http://schemas.openxmlformats.org/officeDocument/2006/relationships" name="Regulatory Matters (Tables)" sheetId="21" state="visible" r:id="rId21"/>
    <sheet xmlns:r="http://schemas.openxmlformats.org/officeDocument/2006/relationships" name="Disclosure About Fair Values _2" sheetId="22" state="visible" r:id="rId22"/>
    <sheet xmlns:r="http://schemas.openxmlformats.org/officeDocument/2006/relationships" name="Commitments and Credit Risk (Ta" sheetId="23" state="visible" r:id="rId23"/>
    <sheet xmlns:r="http://schemas.openxmlformats.org/officeDocument/2006/relationships" name="Nature of Operations and Summ_3" sheetId="24" state="visible" r:id="rId24"/>
    <sheet xmlns:r="http://schemas.openxmlformats.org/officeDocument/2006/relationships" name="Earnings Per Common Share (Deta" sheetId="25" state="visible" r:id="rId25"/>
    <sheet xmlns:r="http://schemas.openxmlformats.org/officeDocument/2006/relationships" name="Loans and Allowance for Loan _3" sheetId="26" state="visible" r:id="rId26"/>
    <sheet xmlns:r="http://schemas.openxmlformats.org/officeDocument/2006/relationships" name="Loans and Allowance for Loan _4" sheetId="27" state="visible" r:id="rId27"/>
    <sheet xmlns:r="http://schemas.openxmlformats.org/officeDocument/2006/relationships" name="Loans and Allowance for Loan _5" sheetId="28" state="visible" r:id="rId28"/>
    <sheet xmlns:r="http://schemas.openxmlformats.org/officeDocument/2006/relationships" name="Loans and Allowance for Loan _6" sheetId="29" state="visible" r:id="rId29"/>
    <sheet xmlns:r="http://schemas.openxmlformats.org/officeDocument/2006/relationships" name="Loans and Allowance for Loan _7" sheetId="30" state="visible" r:id="rId30"/>
    <sheet xmlns:r="http://schemas.openxmlformats.org/officeDocument/2006/relationships" name="Loans and Allowance for Loan _8" sheetId="31" state="visible" r:id="rId31"/>
    <sheet xmlns:r="http://schemas.openxmlformats.org/officeDocument/2006/relationships" name="Loans and Allowance for Loan _9" sheetId="32" state="visible" r:id="rId32"/>
    <sheet xmlns:r="http://schemas.openxmlformats.org/officeDocument/2006/relationships" name="Loans and Allowance for Loan_10" sheetId="33" state="visible" r:id="rId33"/>
    <sheet xmlns:r="http://schemas.openxmlformats.org/officeDocument/2006/relationships" name="Employee Stock Ownership Plan_3" sheetId="34" state="visible" r:id="rId34"/>
    <sheet xmlns:r="http://schemas.openxmlformats.org/officeDocument/2006/relationships" name="Employee Stock Ownership Plan_4" sheetId="35" state="visible" r:id="rId35"/>
    <sheet xmlns:r="http://schemas.openxmlformats.org/officeDocument/2006/relationships" name="Regulatory Matters (Details)" sheetId="36" state="visible" r:id="rId36"/>
    <sheet xmlns:r="http://schemas.openxmlformats.org/officeDocument/2006/relationships" name="Disclosure About Fair Values _3" sheetId="37" state="visible" r:id="rId37"/>
    <sheet xmlns:r="http://schemas.openxmlformats.org/officeDocument/2006/relationships" name="Disclosure About Fair Values _4" sheetId="38" state="visible" r:id="rId38"/>
    <sheet xmlns:r="http://schemas.openxmlformats.org/officeDocument/2006/relationships" name="Disclosure About Fair Values _5" sheetId="39" state="visible" r:id="rId39"/>
    <sheet xmlns:r="http://schemas.openxmlformats.org/officeDocument/2006/relationships" name="Disclosure About Fair Values _6" sheetId="40" state="visible" r:id="rId40"/>
    <sheet xmlns:r="http://schemas.openxmlformats.org/officeDocument/2006/relationships" name="Commitments and Credit Risk (De" sheetId="41" state="visible" r:id="rId41"/>
    <sheet xmlns:r="http://schemas.openxmlformats.org/officeDocument/2006/relationships" name="Commitments and Credit Risk (_2" sheetId="42" state="visible" r:id="rId42"/>
    <sheet xmlns:r="http://schemas.openxmlformats.org/officeDocument/2006/relationships" name="Equity Incentive Plan (Detail T" sheetId="43" state="visible" r:id="rId43"/>
  </sheets>
  <definedNames/>
  <calcPr calcId="124519" fullCalcOnLoad="1"/>
</workbook>
</file>

<file path=xl/sharedStrings.xml><?xml version="1.0" encoding="utf-8"?>
<sst xmlns="http://schemas.openxmlformats.org/spreadsheetml/2006/main" uniqueCount="547">
  <si>
    <t>Document and Entity Information - shares</t>
  </si>
  <si>
    <t>9 Months Ended</t>
  </si>
  <si>
    <t>Sep. 30, 2018</t>
  </si>
  <si>
    <t>Nov. 09, 2018</t>
  </si>
  <si>
    <t>Document And Entity Information [Abstract]</t>
  </si>
  <si>
    <t>Entity Registrant Name</t>
  </si>
  <si>
    <t>Eagle Financial Bancorp, Inc.</t>
  </si>
  <si>
    <t>Entity Central Index Key</t>
  </si>
  <si>
    <t>Trading Symbol</t>
  </si>
  <si>
    <t>efbi</t>
  </si>
  <si>
    <t>Current Fiscal Year End Date</t>
  </si>
  <si>
    <t>--12-31</t>
  </si>
  <si>
    <t>Entity Filer Category</t>
  </si>
  <si>
    <t>Non-accelerated Filer</t>
  </si>
  <si>
    <t>Entity Common Stock, Shares Outstanding</t>
  </si>
  <si>
    <t>Document Type</t>
  </si>
  <si>
    <t>10-Q</t>
  </si>
  <si>
    <t>Document Period End Date</t>
  </si>
  <si>
    <t>Sep. 30,
		2018</t>
  </si>
  <si>
    <t>Amendment Flag</t>
  </si>
  <si>
    <t>false</t>
  </si>
  <si>
    <t>Document Fiscal Year Focus</t>
  </si>
  <si>
    <t>Document Fiscal Period Focus</t>
  </si>
  <si>
    <t>Q3</t>
  </si>
  <si>
    <t>Entity Small Business</t>
  </si>
  <si>
    <t>true</t>
  </si>
  <si>
    <t>Entity Emerging Growth Company</t>
  </si>
  <si>
    <t>Entity Ex Transition Period</t>
  </si>
  <si>
    <t>Condensed Consolidated Balance Sheets - USD ($) $ in Thousands</t>
  </si>
  <si>
    <t>Dec. 31, 2017</t>
  </si>
  <si>
    <t>Assets</t>
  </si>
  <si>
    <t>Cash and due from banks</t>
  </si>
  <si>
    <t>Federal Reserve Bank and Federal Home Loan Bank (FHLB) demand accounts</t>
  </si>
  <si>
    <t>Cash and cash equivalents</t>
  </si>
  <si>
    <t>Interest-bearing time deposits in other banks</t>
  </si>
  <si>
    <t>Loans held for sale</t>
  </si>
  <si>
    <t>Loans, net of allowance for loan losses of $1,189 and $1,181 at September 30, 2018 and December 31, 2017, respectively</t>
  </si>
  <si>
    <t>Premises and equipment - at depreciated cost</t>
  </si>
  <si>
    <t>FHLB stock - at cost</t>
  </si>
  <si>
    <t>Foreclosed assets held for sale, net</t>
  </si>
  <si>
    <t>Bank-owned life insurance (BOLI)</t>
  </si>
  <si>
    <t>FHLB lender risk account receivable</t>
  </si>
  <si>
    <t>Accrued interest receivable</t>
  </si>
  <si>
    <t>Prepaid federal income taxes</t>
  </si>
  <si>
    <t>Other assets</t>
  </si>
  <si>
    <t>Total assets</t>
  </si>
  <si>
    <t>Deposits</t>
  </si>
  <si>
    <t>Noninterest-bearing</t>
  </si>
  <si>
    <t>Interest-bearing</t>
  </si>
  <si>
    <t>Total deposits</t>
  </si>
  <si>
    <t>FHLB advances</t>
  </si>
  <si>
    <t>Advances from borrowers for taxes and insurance</t>
  </si>
  <si>
    <t>Accrued interest payable</t>
  </si>
  <si>
    <t>Accrued supplemental retirement plans</t>
  </si>
  <si>
    <t>Deferred federal tax liability</t>
  </si>
  <si>
    <t>Other liabilities</t>
  </si>
  <si>
    <t>Total liabilities</t>
  </si>
  <si>
    <t>Shareholders' Equity</t>
  </si>
  <si>
    <t>Preferred stock, $0.01 par value, 5,000,000 shares authorized; none issued and outstanding</t>
  </si>
  <si>
    <t xml:space="preserve"> </t>
  </si>
  <si>
    <t>Common stock, $0.01 par value, 50,000,000 shares authorized, 1,625,708 and 1,612,808 shares issued and outstanding at September 30, 2018 and December 31, 2017, respectively</t>
  </si>
  <si>
    <t>Additional paid-in capital</t>
  </si>
  <si>
    <t>Retained earnings</t>
  </si>
  <si>
    <t>Unearned Employee Stock Ownership Plan ("ESOP") shares</t>
  </si>
  <si>
    <t>Total shareholders' equity</t>
  </si>
  <si>
    <t>Total liabilities and shareholders' equity</t>
  </si>
  <si>
    <t>Condensed Consolidated Balance Sheets (Parentheticals) - USD ($) $ in Thousands</t>
  </si>
  <si>
    <t>Statement of Financial Position [Abstract]</t>
  </si>
  <si>
    <t>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Unaudited) - USD ($) $ in Thousands</t>
  </si>
  <si>
    <t>3 Months Ended</t>
  </si>
  <si>
    <t>Sep. 30, 2017</t>
  </si>
  <si>
    <t>Interest and Dividend Income</t>
  </si>
  <si>
    <t>Interest earned on loans</t>
  </si>
  <si>
    <t>Dividends on FHLB stock</t>
  </si>
  <si>
    <t>Other interest-earning deposits</t>
  </si>
  <si>
    <t>Total interest and dividend income</t>
  </si>
  <si>
    <t>Interest Expense</t>
  </si>
  <si>
    <t>Interest on deposits</t>
  </si>
  <si>
    <t>Total interest expense</t>
  </si>
  <si>
    <t>Net Interest Income</t>
  </si>
  <si>
    <t>Provision for Loan Losses</t>
  </si>
  <si>
    <t>Net Interest Income After Provision for Loan Losses</t>
  </si>
  <si>
    <t>Noninterest Income</t>
  </si>
  <si>
    <t>Net gains on loan sales</t>
  </si>
  <si>
    <t>Other service charges and fees</t>
  </si>
  <si>
    <t>Income from BOLI</t>
  </si>
  <si>
    <t>Total noninterest income</t>
  </si>
  <si>
    <t>Noninterest Expense</t>
  </si>
  <si>
    <t>Compensation and benefits</t>
  </si>
  <si>
    <t>Occupancy and equipment, net</t>
  </si>
  <si>
    <t>Data processing</t>
  </si>
  <si>
    <t>Legal and professional services</t>
  </si>
  <si>
    <t>FDIC premium expense</t>
  </si>
  <si>
    <t>Foreclosed real estate impairments and expenses, net</t>
  </si>
  <si>
    <t>Franchise and other taxes</t>
  </si>
  <si>
    <t>Advertising</t>
  </si>
  <si>
    <t>ATM processing expense</t>
  </si>
  <si>
    <t>Charitable contributions</t>
  </si>
  <si>
    <t>Other expenses</t>
  </si>
  <si>
    <t>Total noninterest expense</t>
  </si>
  <si>
    <t>Income (Loss) Before Income Taxes (Benefit)</t>
  </si>
  <si>
    <t>Income Taxes</t>
  </si>
  <si>
    <t>Provision for Income taxes (benefit)</t>
  </si>
  <si>
    <t>Total income taxes (benefit)</t>
  </si>
  <si>
    <t>Net Income (Loss) and Comprehensive Income (Loss)</t>
  </si>
  <si>
    <t>Earnings per share - basic (in dollars per share)</t>
  </si>
  <si>
    <t>Earnings per share - diluted (in dollars per share)</t>
  </si>
  <si>
    <t>Weighted-average shares outstanding - basic (in shares)</t>
  </si>
  <si>
    <t>Weighted-average shares outstanding - diluted (in shares)</t>
  </si>
  <si>
    <t>Condensed Consolidated Statements of Shareholders' Equity (Unaudited) - USD ($) $ in Thousands</t>
  </si>
  <si>
    <t>Common Stock</t>
  </si>
  <si>
    <t>Additional Paid-In Capital</t>
  </si>
  <si>
    <t>Retained Earnings</t>
  </si>
  <si>
    <t>Unearned ESOP Shares</t>
  </si>
  <si>
    <t>Total</t>
  </si>
  <si>
    <t>Balance at Dec. 31, 2016</t>
  </si>
  <si>
    <t>Increase (Decrease) in Stockholders' Equity [Roll Forward]</t>
  </si>
  <si>
    <t>Net income</t>
  </si>
  <si>
    <t>Proceeds from issuance of 1,612,808 shares of common stock</t>
  </si>
  <si>
    <t>ESOP shares earned</t>
  </si>
  <si>
    <t>Balance at Sep. 30, 2017</t>
  </si>
  <si>
    <t>Balance at Dec. 31, 2017</t>
  </si>
  <si>
    <t>Stock based compensation expense</t>
  </si>
  <si>
    <t>Balance at Sep. 30, 2018</t>
  </si>
  <si>
    <t>Condensed Consolidated Statements of Shareholders' Equity (Parentheticals) (Unaudited) - shares</t>
  </si>
  <si>
    <t>1 Months Ended</t>
  </si>
  <si>
    <t>Jul. 20, 2017</t>
  </si>
  <si>
    <t>Statement of Stockholders' Equity [Abstract]</t>
  </si>
  <si>
    <t>Number of common shares issued</t>
  </si>
  <si>
    <t>Condensed Consolidated Statements of Cash Flows (Unaudited) - USD ($) $ in Thousands</t>
  </si>
  <si>
    <t>Operating Activities</t>
  </si>
  <si>
    <t>Items not requiring (providing) cash:</t>
  </si>
  <si>
    <t>Depreciation and amortization</t>
  </si>
  <si>
    <t>Proceeds on sale of loans in the secondary market</t>
  </si>
  <si>
    <t>Loans originated for sale in the secondary market</t>
  </si>
  <si>
    <t>Gain on sale of loans</t>
  </si>
  <si>
    <t>ESOP compensation expense</t>
  </si>
  <si>
    <t>Provision for loan losses</t>
  </si>
  <si>
    <t>Loss on sale of foreclosed real estate</t>
  </si>
  <si>
    <t>Increase in cash surrender value of BOLI</t>
  </si>
  <si>
    <t>Impairment on foreclosed real estate</t>
  </si>
  <si>
    <t>Changes in:</t>
  </si>
  <si>
    <t>Accrued interest receivable and interest payable</t>
  </si>
  <si>
    <t>Other assets and prepaid federal income taxes</t>
  </si>
  <si>
    <t>Accrued expenses and other liabilities</t>
  </si>
  <si>
    <t>Net cash flows provided by (used in) operating activities</t>
  </si>
  <si>
    <t>Investing Activities</t>
  </si>
  <si>
    <t>Net decrease (increase) in interest-bearing time deposits in other banks</t>
  </si>
  <si>
    <t>Net increase in loans</t>
  </si>
  <si>
    <t>Purchase of FHLB stock</t>
  </si>
  <si>
    <t>Purchase of premises and equipment</t>
  </si>
  <si>
    <t>Proceeds from sale of foreclosed real estate</t>
  </si>
  <si>
    <t>Net cash used in investing activities</t>
  </si>
  <si>
    <t>Financing Activities</t>
  </si>
  <si>
    <t>Net increase (decrease) in deposits</t>
  </si>
  <si>
    <t>Repayment of FHLB advances</t>
  </si>
  <si>
    <t>Proceeds form issuance of common stock</t>
  </si>
  <si>
    <t>Net decrease in advances from borrowers for taxes and insurance</t>
  </si>
  <si>
    <t>Net cash provided by financing activities</t>
  </si>
  <si>
    <t>Decrease in Cash and Cash Equivalents</t>
  </si>
  <si>
    <t>Cash and Cash Equivalents, Beginning of Period</t>
  </si>
  <si>
    <t>Cash and Cash Equivalents, End of Period</t>
  </si>
  <si>
    <t>Supplemental Cash Flows Information:</t>
  </si>
  <si>
    <t>Interest paid</t>
  </si>
  <si>
    <t>Income taxes paid</t>
  </si>
  <si>
    <t>Transfers to foreclosed assets held for sale</t>
  </si>
  <si>
    <t>Nature of Operations and Summary of Significant Accounting Policies</t>
  </si>
  <si>
    <t>Accounting Policies [Abstract]</t>
  </si>
  <si>
    <t>Note 1: Nature of Operations and Summary of Significant Accounting Policies General Eagle Financial Bancorp, Inc. (the “Company”), a Maryland corporation and registered savings and loan holding company, was formed on February 21, 2017 to become the savings and loan holding company for Eagle Savings Bank (the “Bank”). The Bank, an Ohio chartered savings and loan association, completed its mutual-to-stock conversion on July 20, 2017. In connection with the Bank’s conversion, the Company acquired 100% ownership of the Bank and the Company offered and sold 1,572,808 shares of its common stock at $10.0 per share, for gross offering proceeds of $15,728. The cost of the conversion and issuance of common stock was approximately $1,423, which was deducted from the gross offering proceeds. The Company also contributed 40,000 shares of its common stock and $100,000 of cash to Eagle Savings Bank Charitable Foundation (the “Foundation”), a charitable foundation formed in connection with the Bank’s conversion. The Bank’s employee stock ownership plan (“ESOP”) purchased 129,024 shares of the common stock sold by the Company, which was 8% of the 1,612,808 shares of common stock issued by the Company, including the shares contributed to the Foundation. The ESOP purchased the shares using a loan from the Company. The Company contributed $7,153 of the net proceeds from the offering to the Bank, loaned $1,290 of the net proceeds to the ESOP, contributed $100 to the Foundation and retained approximately $5,763 of the net proceeds. Following the Bank’s conversion, voting rights are held and exercised exclusively by the shareholders of the holding company. Deposit account holders continue to be insured by the FDIC. A liquidation account was established in an amount equal to the Bank’s total equity as of the latest balance sheet date in the final offering circular used in the conversion. Each eligible account holder or supplemental account holder are entitled to a proportionate share of this account in the event of a complete liquidation of the Bank, and only in such event. This share will be reduced if the eligible account holder’s or supplemental account holder’s deposit balance falls below the amounts on the date of record and will cease to exist if the account is closed. The liquidation account will never be increased despite any increase after conversion in the related deposit balance. The Bank may not pay a dividend on its capital stock, if the effect thereof would cause retained earnings to be reduced below the liquidation account amount or regulatory capital requirements. In addition, the stock holding company will be subject to certain regulations related to the repurchase of its capital stock. For additional information regarding restrictions on dividends and stock repurchases that may be paid by the Company, see the Company’s annual report on Form 10-K (the “Form 10-K”) for the year ended December 31, 2017, filed with the SEC on March 23, 2018. The Conversion was accounted for as a change in corporate form with the historic basis of the Bank’s assets, liabilities and equity unchanged as a result. Basis of Presentation and Consolidation The condensed consolidated financial statements as of September 30, 2018 and for the three and nine months ended September 30, 2018, include Eagle Financial Bancorp, Inc. and the Bank, its wholly owned subsidiary. Intercompany transactions and balances have been eliminated in consolidation. The accompanying condensed balance sheet of the Company as of December 31, 2017, which has been derived from audited financial statements, and unaudited condensed financial statements of the Company as of September 30, 2018 and for the three and nine months ended September 30, 2018 and 2017, were prepared in accordance with instructions for Form 10-Q and Rule 10-01 of Regulation S-X and, therefore, do not include information or footnotes necessary for a complete presentation of financial position, results of operations and cash flows in accounting principles generally accepted in the United States of America. Accordingly, these condensed financial statements should be read in conjunction with the financial statements and notes thereto of the Company for the year ended December 31, 2017 included in the Registrant’s Form 10-K. Reference is made to the accounting policies of the Company described in the Notes to Financial Statements contained in the Form 10-K. In the opinion of management, all adjustments (consisting only of normal recurring adjustments) which are necessary for a fair presentation of the unaudited condensed financial statements have been included to present fairly the financial position as of September 30, 2018 and the results of operations and cash flows for the three and nine months ended September 30, 2018 and 2017. All interim amounts have not been audited and the results of operations for the three and nine months ended September 30, 2018, herein are not necessarily indicative of the results of operations to be expected for the entire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FHLB lender risk account receivable, valuation of real estate acquired in connection with foreclosures or in satisfaction of loans, and fair values of financial instruments.</t>
  </si>
  <si>
    <t>Earnings Per Common Share</t>
  </si>
  <si>
    <t>Earnings Per Share [Abstract]</t>
  </si>
  <si>
    <t xml:space="preserve">Note 2: Earnings Per Common Share Basic earnings per common share (“EPS”) excludes dilution and is calculated by dividing net income applicable to common stock by the weighted-average number of shares of common shares outstanding during the period. Diluted EPS is computed in a manner similar to that of basic EPS except that the weighted-average number of common shares outstanding is increased to include the number of incremental common shares that would have been outstanding if all potentially dilutive common stock equivalents were issued during the period. Unallocated common shares held by the Company’s Employee Stock Ownership Plan (“the ESOP”) are shown as a reduction in stockholder’s equity and are excluded from weighted-average common shares outstanding for both basic and diluted EPS calculations until they are committed to be released. The computation of earnings per share for the three and nine months ended September 30, 2017 is not presented as the Company did not complete its initial public offering until July 20, 2017. The computations for the three and nine month periods ended September 30, 2018 are as follows:
Three months ended September 30, Nine months ended September 30,
2018 2018
Net Income $ 79,073 $ 290,850
Less allocation of earnings to participating securities 96 118
Net income allocated to common shareholders $ 78,977 $ 290,732
Shares Outstanding for basic earnings per common share:
Weighted Average shares outstanding: 1,612,808 1,612,808
Less: Average Unearned ESOP shares: 118,321 119,902
Weighted average number of shares outstanding used in the calculation of basic earnings per common share 1,494,487 1,492,906
Basic earnings per common share: $ 0.05 $ 0.19
Effect of dilutive securities:
Stock Options - -
Weighted average number of shares outstanding used in the calculation of dilutive earnings per common share 1,494,487 1,492,906
Diluted earnings per common share: $ 0.05 $ 0.19 </t>
  </si>
  <si>
    <t>Loans and Allowance for Loan Losses</t>
  </si>
  <si>
    <t>Receivables [Abstract]</t>
  </si>
  <si>
    <t>Note 3: Loans and Allowance for Loan Losses The composition of the loan portfolio at September 30, 2018 and December 31, 2017 was as follows:
September 30, December 31,
2018 2017
Residential mortgage loans $ 64,690 $ 53,682
Commercial real estate and land loans 16,027 13,739
Home equity and other consumer 13,259 12,570
Residential construction loans 10,060 10,362
Residential mortgage loans, non-owner occupied 6,304 7,082
Multi-family real estate loans 1,203 2,084
Commercial loans 5,851 5,536
117,394 105,055
Net deferred loan costs 31 66
Loans in process (5,457 ) (7,411 )
Allowance for loan losses (1,189 ) (1,181 )
Net loans $ 110,779 $ 96,529 Loans serviced for the benefit of others at September 30, 2018 and December 31, 2017 amounted to $1,871 and $2,166, respectively. Loans in process relates to primarily residential mortgage loans. Risk characteristics applicable to each segment of the loan portfolio are described as follows. Residential Mortgage Loans, including Construction Loans and Land Loans Residential Mortgage Loans, Non-Owner Occupied Commercial Real Estate and Multi-Family Real Estate Commercial Home equity and Other Consumer The following tables present the activity in the allowance for loan losses and the recorded investment in loans based on portfolio segment and impairment method for the three and nine months ended September 30, 2018 and 2017 and year ended December 31, 2017:
Nine Months Ended September 30, Residential Commercial Home Residential Residential Multi- Commercial Total
Allowance for loan losses:
Balance, beginning of year $ 283 $ 199 $ 276 $ 116 $ 122 $ 25 $ 160 $ 1,181
Provision charged to expense 148 118 30 (6 ) (44 ) (11 ) (136 ) 99
Losses charged off (35 ) (68 ) - - - - - (103 )
Recoveries 11 - - - 1 - - 12
Balance, end of period $ 407 $ 249 $ 306 $ 110 $ 79 $ 14 $ 24 $ 1,189
Ending balance: individually evaluated for impairment $ 4 $ - $ - $ - $ - $ - $ - $ 4
Ending balance: collectively evaluated for impairment $ 403 $ 249 $ 306 $ 110 $ 79 $ 14 $ 24 $ 1,185
Loans:
Ending balance $ 64,690 $ 16,027 $ 13,259 $ 10,060 $ 6,304 $ 1,203 $ 5,851 $ 117,394
Ending balance: individually evaluated for impairment $ 75 $ - $ 11 $ - $ 191 $ - $ - $ 277
Ending balance: collectively evaluated for impairment $ 64,615 $ 16,027 $ 13,248 $ 10,060 $ 6,113 $ 1,203 $ 5,851 $ 117,117
Three Months Ended September Residential Commercial Home Residential Residential Multi- Commercial Total
Allowance for loan losses:
Balance, beginning of period $ 422 $ 205 $ 304 $ 117 $ 85 $ 14 $ 20 $ 1,167
Provision charged to expense (6 ) 112 2 (7 ) (6 ) - 4 99
Losses charged off (13 ) (68 ) - - - - - (81 )
Recoveries 4 - - - - - - 4
Balance, end of period $ 407 $ 249 $ 306 $ 110 $ 79 $ 14 $ 24 $ 1,189
Nine Months Ended September 30, Residential Commercial Home Residential Residential Multi- Commercial Total
Allowance for loan losses:
Balance, beginning of year $ 166 $ 164 $ 341 $ 88 $ 175 $ 30 $ 173 $ 1,137
Provision charged to expense 46 108 (54 ) (3 ) 28 (2 ) (21 ) 102
Losses charged off (10 ) (73 ) - - - - - (83 )
Recoveries 1 - - - - - 10 11
Balance, end of period $ 203 $ 199 $ 287 $ 85 $ 203 $ 28 $ 162 $ 1,167
Three Months Ended September 30, Residential Commercial Home Residential Residential Multi- Commercial Total
Allowance for loan losses:
Balance, beginning of period $ 197 $ 229 $ 316 $ 91 $ 220 $ 23 $ 153 $ 1,229
Provision charged to expense 15 43 (29 ) (6 ) (17 ) 5 6 17
Losses charged off (10 ) (73 ) - - - - - (83 )
Recoveries 1 - - - - - 3 4
Balance, end of period $ 203 $ 199 $ 287 $ 85 $ 203 $ 28 $ 162 $ 1,167
Year Ended December 31, 2017 Residential Commercial Home Residential Residential Multi- Commercial Total
Allowance for loan losses:
Balance, beginning of year $ 166 $ 164 $ 341 $ 88 $ 175 $ 30 $ 173 $ 1,137
Provision charged to expense 112 108 (65 ) 28 (44 ) (5 ) (32 ) 102
Losses charged off - (73 ) - - (9 ) - - (82 )
Recoveries 5 - - - - - 19 24
Balance, end of year $ 283 $ 199 $ 276 $ 116 $ 122 $ 25 $ 160 $ 1,181
Ending balance: individually evaluated for impairment $ 22 $ 10 $ - $ - $ 32 $ - $ 138 $ 202
Ending balance: collectively evaluated for impairment $ 261 $ 189 $ 276 $ 116 $ 90 $ 25 $ 22 $ 979
Loans:
Ending balance $ 53,682 $ 13,739 $ 12,570 $ 10,362 $ 7,082 $ 2,084 $ 5,536 $ 105,055
Ending balance: individually evaluated for impairment $ 142 $ 157 $ - $ - $ 196 $ - $ 300 $ 795
Ending balance: collectively evaluated for impairment $ 53,540 $ 13,582 $ 12,570 $ 10,362 $ 6,886 $ 2,084 $ 5,236 $ 104,260 Internal Risk Categories Loan grades are numbered 1 through 8. Grades 5 through 8 are considered satisfactory grades. The grade of 1, or Special Mention, represents loans of lower quality and is considered criticized. The grades of 2, or Substandard, 3, or Doubtful, and 4, or Loss refer to assets that are classified. The use and application of these grades by the Bank will be uniform and shall conform to the Bank’s policy. Special Mention (grade 1) Substandard (grade 2) Doubtful (grade 3) Loss (grade 4) Satisfactory (grades 5 through 8) The following tables present the credit risk profile of the Bank’s loan portfolio based on rating category and payment activity as of September 30, 2018 and December 31, 2017:
September 30, 2018 (Unaudited) Residential Commercial Home Residential Residential Multi-Family Commercial Total
Rating
Satisfactory (5-8) $ 63,478 $ 15,668 $ 13,006 $ 10,060 $ 6,275 $ 1,203 $ 5,580 $ 115,270
Special mention (1) - - - - - - 125 125
Substandard (2) 1,212 359 253 - 29 - 146 1,999
Doubtful (3) - - - - - - - -
Loss (4) - - - - - - - -
Total $ 64,690 $ 16,027 $ 13,259 $ 10,060 $ 6,304 $ 1,203 $ 5,851 $ 117,394
December 31, 2017 Residential Commercial Home Residential Residential Multi-Family Commercial Total
Rating
Satisfactory (5-8) $ 52,948 $ 13,212 $ 12,411 $ 10,362 $ 6,508 $ 2,084 $ 5,039 $ 102,564
Special mention (1) - - - - - - - -
Substandard (2) 734 527 159 - 574 - 497 2,491
Doubtful (3) - - - - - - - -
Loss (4) - - - - - - - -
Total $ 53,682 $ 13,739 $ 12,570 $ 10,362 $ 7,082 $ 2,084 $ 5,536 $ 105,055 The Company evaluates the loan
risk grading system definitions and allowance for loan losses methodology on an ongoing basis. No significant changes were made to either during the three and nine months ended September 30, 2018. The following tables present the Bank’s loan portfolio aging analysis of the recorded investment in loans as of September 30, 2018 and December 31, 2017:
September 30, 2018 (Unaudited) 30-59 Days 60-89 Days 90 Days Total Current Total Recorded
Residential mortgage loans $ 497 $ - $ 558 $ 1,055 $ 63,635 $ 64,690 $ -
Commercial real estate and land loans - - - - 16,027 16,027 -
Home equity and other consumer - - 39 39 13,220 13,259 -
Residential construction loans - - - - 10,060 10,060 -
Residential mortgage loans, non-owner occupied - - - - 6,304 6,304 -
Multi-family real estate loans - - - - 1,203 1,203 -
Commercial loans - - - - 5,851 5,851 -
Total $ 497 $ - $ 597 $ 1,094 $ 116,300 $ 117,394 $ -
December 31, 2017 30-59 Days 60-89 Days 90 Days Total Current Total Recorded
Residential mortgage loans $ 173 $ - $ 634 $ 807 $ 52,875 $ 53,682 $ -
Commercial real estate and land loans - - 157 157 13,582 13,739 -
Home equity and other consumer 39 - - 39 12,531 12,570 -
Residential construction loans - - - - 10,362 10,362 -
Residential mortgage loans, non-owner occupied - - - - 7,082 7,082 -
Multi-family real estate loans - - - - 2,084 2,084 -
Commercial loans - - - - 5,536 5,536 -
Total $ 212 $ - $ 791 $ 1,003 $ 104,052 $ 105,055 $ - A loan is considered impaired, in accordance with the impairment accounting guidance (ASC 310-10-35-16), when based on current information and events, it is probable the Bank will be unable to collect all amounts due from the borrower in accordance with the contractual terms of the loan. The following tables present impaired loans at September 30, 2018, September 30, 2017 and as of December 31, 2017:
For the Three Months For the Nine Months
As of September 30, 2018 September 30, 2018 September 30, 2018
Average Average
Unpaid Investment Interest Investment Interest
Recorded Principal Allocated in Impaired Income in Impaired Income
Balance Balance Allowance Loans Recognized Loans Recognized
Loans without an allocated allowance:
Residential mortgage loans $ - $ - $ - $ - $ - $ - $ -
Commercial real estate and land loans - - - 113 - 144 -
Home equity and other consumer 11 11 - 11 - 11 -
Residential construction loans - - - - - - -
Residential mortgage loans, non-owner occupied 191 191 - 192 3 193 8
Multi-family real estate loans - - - - - - -
Commercial loans - - - - - - -
Loans with an allocated allowance:
Residential mortgage loans 75 75 4 75 1 112 3
Commercial real estate and land loans - - - - - - -
Home equity and other consumer - - - - - - -
Residential construction loans - - - - - - -
Residential mortgage loans, non-owner occupied - - - - - - -
Multi-family real estate loans - - - - - - -
Commercial loans - - - - - 166 9
Total $ 277 $ 277 $ 4 $ 391 $ 4 $ 626 $ 20
For the Three Months For the Nine Months
As of September 30, 2017 September 30, 2017 September 30, 2017
Average Average
Unpaid Investment Interest Investment Interest
Recorded Principal Allocated in Impaired Income in Impaired Income
Balance Balance Allowance Loans Recognized Loans Recognized
Loans without an allocated allowance:
Residential mortgage loans $ - $ - $ - $ - $ - $ - $ -
Commercial real estate and land loans 148 148 - 180 - 214 1
Home equity and other consumer - - - - - - -
Residential construction loans - - - - - - -
Residential mortgage loans, non-owner occupied 60 60 - 65 1 93 3
Multi-family real estate loans - - - - - - -
Commercial loans - - - - - - -
Loans with an allocated allowance:
Residential mortgage loans 142 142 22 143 1 144 5
Commercial real estate and land loans - - - - - - -
Home equity and other consumer - - - - - - -
Residential construction loans - - - - - - -
Residential mortgage loans, non-owner occupied 198 198 34 199 2 200 7
Multi-family real estate loans - - - - - - -
Commercial loans 301 301 139 301 4 315 13
Total $ 849 $ 849 $ 195 $ 888 $ 8 $ 966 $ 29
As of December 31, 2017
Average
Unpaid Investment Interest
Recorded Principal Allocated in Impaired Income
Balance Balance Allowance Loans Recognized
Loans without an allocated allowance:
Residential mortgage loans $ - $ - $ - $ - $ -
Commercial real estate and land loans - - - - -
Home equity and other consumer - - - - -
Residential construction loans - - - - -
Residential mortgage loans, non-owner occupied - - - - -
Multi-family real estate loans - - - - -
Commercial loans - - - - -
Loans with an allocated allowance:
Residential mortgage loans 142 142 22 143 7
Commercial real estate and land loans 157 157 10 192 1
Home equity and other consumer - - - - -
Residential construction loans - - - - -
Residential mortgage loans, non-owner occupied 196 196 32 199 13
Multi-family real estate loans - - - - 3
Commercial loans 300 300 138 313 17
Total $ 795 $ 795 $ 202 $ 847 $ 41 Interest income recognized is not materially different than interest income that would have been recognized on a cash basis. The following table presents the Bank’s nonaccrual loans at September 30, 2018 and December 31, 2017. This table excludes performing troubled debt restructurings.
September 30, December 31,
2018 2017
Residential mortgage loans $ 558 $ 634
Commercial real estate and land loans - 157
Home equity and other consumer 39 -
Residential construction loans - -
Residential mortgage loans, non-owner occupied - -
Multi-family real estate loans - -
Commercial loans - -
Total $ 597 $ 791 Following is a summary of troubled debt restructurings at September 30, 2018 and December 31, 2017:
As of September 30, 2018 As of December 31, 2017
Number of Recorded Number of Recorded
Residential mortgage loans 1 $ 75 1 $ 77
Commercial real estate and land loans - - - -
Home equity and other consumer 1 11 - -
Residential construction loans - - - -
Residential mortgage loans, non-owner occupied 4 191 4 196
Multi-family real estate loans - - - -
Commercial loans - - 1 300
6 $ 277 6 $ 573 As of September 30, 2018, the Bank had total troubled debt restructurings of $277. There were five residential mortgage loans and
residential non-owner occupied loans totaling $266 in troubled debt restructurings with the largest totaling $75. The remaining $11 in troubled debt restructurings consisted of one home equity loan. As of December 31, 2017, the Bank had total troubled debt restructurings of $573. There were five residential mortgage loans and residential non-owner occupied loans totaling $273 in troubled debt restructurings with the largest totaling $195. The remaining $300 in troubled debt restructurings consisted of one commercial loan. These loans were modified due to short term concessions. Eagle Savings Bank has no commitments to lend additional funds to the debtors owing receivables whose terms have been modified in troubled debt restructurings. During the three months and nine months ended September, 30, 2018 the Bank added one troubled debt restructuring totaling $11. At September 30, 2018, the Bank had one residential owner-occupied piece of foreclosed real estate totaling $90 and one commercial piece of foreclosed real estate totaling $127. At December 31, 2017, the Bank had no foreclosed real estate.</t>
  </si>
  <si>
    <t>Employee Stock Ownership Plan ("ESOP")</t>
  </si>
  <si>
    <t>Employee Stock Ownership Plan [Abstract]</t>
  </si>
  <si>
    <t xml:space="preserve">Note 4: Employee Stock Ownership Plan (“ESOP”) In connection with the conversion to an entity owned by stockholders, the Company established an Employee Stock Ownership Plan (“ESOP”) for the exclusive benefit of eligible employees. The ESOP borrowed funds from the Company in an amount sufficient to purchase 129,024 shares (approximately 8.0% of the common stock issued in connection with the conversion). The loan is secured by the shares purchased and will be repaid by the ESOP with funds from contributions made by the Company and dividends received by the ESOP. Contributions will be applied to repay interest on the loan first, and then the remainder will be applied to principal. The loan is expected to be repaid over a period of up to 20 years. Shares purchased with the loan proceeds are held in a suspense account for allocation among participants as the loan is repaid. Contributions to the ESOP and shares released from the suspense account are allocated among participants in proportion to their compensation, relative to total compensation of all active participants. Participants will vest in their accrued benefits under the ESOP at the rate of 20 percent per year after two years of service. Vesting is accelerated upon retirement, death or disability of the participant, or a change in control of the Company. Forfeitures will be reallocated to remaining participants. Benefits may be payable upon retirement, death, disability, separation of service, or termination of the ESOP. The debt of the ESOP is eliminated in consolidation. Contributions to the ESOP shall be sufficient to pay principal and interest currently due under the loan agreement. As shares are committed to be released from collateral, the Company reports the compensation expense equal to the average market price of the shares for the respective period, and the shares become outstanding for earnings per share computations. Dividends on unallocated ESOP shares, if any, are recorded as a reduction of debt and accrued interest. ESOP compensation was $26 and $78 for the three and nine months ended September 30, 2018, respectively. A summary of the ESOP shares as of September 30, 2018 and December 31, 2017 are as follows:
September 30, 2018 December 31, 2017
Shares allocated to participants 4,838 6,451
Shares released to participants 6,451 -
Unreleased shares 117,735 122,573
Total 129,024 129,024
Fair Value of Unreleased Shares $ 1,871,998 $ 1,982,005 </t>
  </si>
  <si>
    <t>Regulatory Matters</t>
  </si>
  <si>
    <t>Banking and Thrift [Abstract]</t>
  </si>
  <si>
    <t>Note 5: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United States Generally Accepted Accounting Principles, regulatory reporting requirements and regulatory capital standard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ory reporting standards, to ensure capital adequacy require the Bank to maintain minimum amounts and ratios (set forth in the table below) of Total capital (as defined), Tier I capital (as defined) and common equity Tier 1capital (as defined) to risk-weighted assets (as defined) and Tier I capital (as defined) to average assets (as defined). Management believes, as of September 30, 2018 and December 31, 2017 that the Bank meets all capital adequacy requirements to which it is subject. As of September 30, 2018 and December 31, 2017 the most recent notification from the Bank’s regulators categorized the Bank as well capitalized under the regulatory framework for prompt corrective action. To be categorized as well capitalized, the Bank must maintain minimum total risk-based capital, Tier I risk-based capital, common equity Tier 1 risk-based capital and Tier I leverage ratios as set forth in the table. There are no conditions or events since that notification that management believes have changed the Bank’s category. In addition to the minimum capital ratios, the Bank must maintain a capital conservation buffer of common equity Tier 1 capital in an amount greater than 2.5% of total risk-weighted assets to avoid being subject to limitations on capital distributions and discretionary bonuses. The capital conservation buffer has been phased in over multiple years. The initial phase-in began at 0.625% on January 1, 2015, the current capital conservation buffer is 1.875%, and the buffer will be fully phased in at 2.5% on January 2019. As a result of the recently enacted Economic Growth, Regulatory Relief, and Consumer Protection Act (the “Act”), banking regulatory agencies must adopt a revised definition of “well capitalized” for financial institutions and holding companies with assets of less than $10 billion and that are not
determined to be ineligible by their primary federal regulator due to their risk profile (a “qualifying community bank”). The new definition will expand the ways that a qualifying community bank may meet its capital requirements and be deemed “well qualified.” The new rule will establish a “community bank leverage ratio” equal to the tangible equity capital divided by the average total consolidated assets. A qualifying community bank that exceeds a to-be-determined threshold for this new leverage ratio, which regulators must set at between 8% and 10%, will be considered to be well capitalized and to have met generally applicable leverage capital requirements, generally applicable risk-based capital requirements, and any other capital or leverage requirements to which such financial institution or holding company is subject. In addition, as a result of the Act, the Federal Reserve Board is required to amend its small bank holding company and savings and loan holding company policy statement to provide that holding companies with consolidated assets of less than $3 billion that are (i) not engaged in significant nonbanking activities, (ii) do not conduct significant off-balance sheet activities, and (3) do not have a material amount of SEC-registered debt or equity securities, other than trust preferred securities, that contribute to an organization’s complexity, will no longer be subject to regulatory capital requirements, effective no later than November 2018. The Bank’s actual capital amounts and ratios are presented in the following tables (minimum capital requirements exclude the capital conservation buffer):
Actual Minimum Capital Minimum to Be Well
Amount Ratio Amount Ratio Amount Ratio
As of September 30, 2018:
Equity $ 20,646
Allowance for loan losses 1,189
Total risk-based capital (to risk-weighted assets) $ 21,835 16.9 % $ 10,345 8.0 % $ 12,931 10.0 %
Tier I capital (to risk-weighted assets) 20,646 16.0 % 7,759 6.0 % 10,345 8.0 %
Common equity Tier I capital (to risk-weighted assets) 20,646 16.0 % 5,819 4.5 % 8,405 6.5 %
Tier I capital (to adjusted total assets) 20,646 15.2 % 5,433 4.0 % 6,791 5.0 %
Actual Minimum Capital Minimum to Be Well
Amount Ratio Amount Ratio Amount Ratio
As of December 31, 2017:
Equity $ 20,197
Allowance for loan losses 1,181
Total risk-based capital (to risk-weighted assets) $ 21,378 18.0 % $ 9,498 8.0 % $ 11,873 10.0 %
Tier I capital (to risk-weighted assets) 20,197 17.0 % 7,124 6.0 % 9,498 8.0 %
Common equity Tier I capital (to risk-weighted assets) 20,197 17.0 % 5,343 4.5 % 7,717 6.5 %
Tier I capital (to adjusted total assets) 20,197 15.6 % 5,187 4.0 % 6,484 5.0 %</t>
  </si>
  <si>
    <t>Disclosure About Fair Values of Assets and Liabilities</t>
  </si>
  <si>
    <t>Fair Value Disclosures [Abstract]</t>
  </si>
  <si>
    <t xml:space="preserve">Note 6: Disclosure About Fair Values of Assets and Liabilities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Nonrecurring Measurements The following tables present the fair value measurement of assets measured at fair value on a nonrecurring basis and the level within the fair value hierarchy in which the fair value measurements fall at September 30, 2018 and December 31, 2017:
Fair Value Measurements Using
Fair Quoted Prices in Significant Significant
September 30, 2018 Value (Level 1) (Level 2) (Level 3)
Impaired loans (collateral dependent) $ 273 $ - $ - $ 273
Foreclosed assets held for sale 217 - - 217
Fair Value Measurements Using
Fair Quoted Prices in Significant Significant
December 31, 2017 Value (Level 1) (Level 2) (Level 3)
Impaired loans (collateral dependent) $ 593 $ - $ - $ 593 Fair value adjustments, consisting of charge-offs or allocated allowances, on impaired loans and foreclosed assets held for sale during the nine months ended September 30, 2018 and the year ended December 31, 2017 amounted to $103 and $6, respectively. Following is a description of the valuation methodologies and inputs used for assets measured at fair value on a nonrecurring basis and recognized in the accompanying balance sheets, as well as the general classification of such assets pursuant to the valuation hierarchy. For assets classified within Level 3 of the fair value hierarchy, the process used to develop the reported fair value is described below. Foreclosed Assets Held for Sale Foreclosed assets held for sale is carried at fair value, less estimated cost to sell. Fair value of real estate is based on appraisals or evaluations. Foreclosed assets held for sale is classified within Level 3 of the fair value hierarchy. Appraisals of foreclosed assets held for sale are obtained when the real estate is acquired and subsequently as deemed necessary. Appraisals are reviewed for accuracy and consistency by the lending department. Appraisers are selected from the list of approved appraisers maintained by management. Collateral-dependent Impaired Loans, Net of ALLL The estimated fair value of collateral-dependent impaired loans is based on the appraised fair value of the collateral, less estimated cost to sell. Collateral-dependent impaired loans are classified within Level 3 of the fair value hierarchy. The Bank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Appraisals are reviewed for accuracy and consistency by the lending depart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comparison to historical results. Unobservable (Level 3) Inputs The following tables present quantitative information about unobservable inputs used in nonrecurring Level 3 fair value measurements.
Fair Value at Valuation
9/30/2018 Technique Unobservable Inputs Range
Impaired loans (collateral dependent) $ 273 Market comparable properties Marketability discount 10% - 15%
Foreclosed assets held for sale 217 Market comparable properties Marketability discount 10% - 15%
Fair Value at Valuation
12/31/2017 Technique Unobservable Inputs Range
Impaired loans (collateral dependent) $ 593 Market comparable properties Marketability discount 10% - 15% The following methods were used to estimate the fair value of all other financial instruments recognized in the accompanying balance sheet at amounts other than fair value. Cash and Cash Equivalents and
Interest-bearing Time Deposits The carrying amount approximates fair value. Loans Held For Sale The carrying amount approximates fair value due to the insignificant time between origination and date of sale. The carrying amount is the amount funded. Loans Fair value is estimated by discounting the future cash flows using the market rates at which similar notes would be made to borrowers with similar credit ratings and for the same remaining maturities. The market rates used are based on current rates the Bank would impose for similar loans and reflect a market participant assumption about risks associated with nonperformance, illiquidity, and the structure and term of the loans along with local economic and market conditions. FHLB Stock Fair value is estimated at book value due to restrictions that limit the sale or transfer of such securities. FHLB Lender Risk Account Receivable The fair value of the Federal Home Loan Bank lender risk account receivable is estimated by discounting the estimated remaining cash flows of each strata of the receivable at current rates applicable to each strata for the same remaining maturities. Accrued Interest Receivable and Payable The carrying amount approximates fair value. The carrying amount is determined using the interest rate, balance and last payment date. Deposits Fair value of term deposits is estimated by discounting the future cash flows using rates of similar deposits with similar maturities. The market rates used were obtained from a knowledgeable independent third party and reviewed by the Bank. The rates were the average of current rates offered by local competitors of the Bank. The estimated fair value of checking, NOW, savings and money market deposits is the book value since rates are regularly adjusted to market rates and amounts are payable on demand at the reporting date. FHLB Advances Fair value is estimated by discounting the future cash flows using rates of similar advances with similar maturities. These rates were obtained from current rates offered by FHLB. Advances from Borrowers for Taxes and Insurance The carrying amount approximates fair value. Commitments to Originate Loans, Forward Sale Commitment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commitments to sell securities is estimated based on current market prices for securities of similar terms and credit quality. The fair values of letters of credit and lines of credit are based on fees currently charged for similar agreements or on the estimated cost to terminate or otherwise settle the obligations with the counterparties at the reporting date. At September 30, 2018 and December 31, 2017, the fair value of such commitments was not material. The following tables present estimated fair values of the Bank’s financial instruments at September 30, 2018 and December 31, 2017.
Fair Value Measurements Using
September 30, 2018 Carrying Fair (Level 1) (Level 2) (Level 3)
Financial Assets
Cash and cash equivalents $ 9,448 $ 9,448 $ 9,448 $ - $ -
Interest-bearing time deposits 4,233 4,233 4,233 - -
Loans held for sale 2,228 2,228 - - 2,228
Loans, net of allowance for losses 110,779 111,233 - - 111,233
FHLB stock 754 754 - 754 -
FHLB lender risk account receivable 3,278 3,207 - - 3,207
Interest receivable 354 354 - 354 -
Financial Liabilities
Deposits 107,372 106,703 61,265 45,438 -
FHLB advances - - - - -
Advances from borrowers for taxes and insurance 622 622 - 622 -
Interest payable 1 1 - 1 -
Fair Value Measurements Using
December 31, 2017 Carrying Fair (Level 1) (Level 2) (Level 3)
Financial Assets
Cash and cash equivalents $ 15,350 $ 15,350 $ 15,350 $ - $ -
Interest-bearing time deposits 5,079 5,079 5,079 - -
Loans held for sale 3,336 3,336 - - 3,336
Loans, net of allowance for losses 96,529 98,470 - - 98,470
FHLB stock 736 736 - 736 -
FHLB lender risk account receivable 3,168 3,174 - - 3,174
Interest receivable 287 287 - 287 -
Financial Liabilities
Deposits 101,118 100,728 59,415 41,313 -
FHLB advances 9 9 - 9 -
Advances from borrowers for taxes and insurance 866 866 - 866 -
Interest payable 1 1 - 1 - </t>
  </si>
  <si>
    <t>Commitments and Credit Risk</t>
  </si>
  <si>
    <t>Commitments and Contingencies Disclosure [Abstract]</t>
  </si>
  <si>
    <t xml:space="preserve">Note 7: Commitments and Credit Risk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t September 30, 2018, the Bank had one 30 year fixed rate loan with an interest rate of 4.625% for $106 and two HELOCs with interest rates at 6.25% totaling $532 approved but not yet originated. At December 31, 2017, the Bank had loans approved but not yet originated of $810. There was a 30 year fixed rate one-to four-family residential real estate loan with a fixed interest rate of 3.875% for $202 and a 5/1 adjustable rate one-to four-family residential real estate construction loan with a rate of 3.25% for $608. At September 30, 2018, the Bank had undisbursed loans in process of $5,457 with fixed interest rates of 4.375% to 5.73% and adjustable rates ranging from 3.125% to 4.50%. At December 31, 2017 the Bank had undisbursed loans in process of $7,411 with fixed interest rates ranging from 4.375% to 4.625% and adjustable interest rates ranging from 3.125% to 3.500%.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Lines of credit at September 30, 2018 and December 31, 2017 were as follows:
September 30, 2018 December 31, 2017
Unused lines of credit $ 4,322 $ 3,509
Unused home equity lines 12,240 11,305
Total commitments $ 16,562 $ 14,814 </t>
  </si>
  <si>
    <t>Equity Incentive Plan</t>
  </si>
  <si>
    <t>Disclosure of Compensation Related Costs, Share-based Payments [Abstract]</t>
  </si>
  <si>
    <t>Note 8: Equity Incentive Plan In September 2018, the Company’s stockholders approved the Eagle Financial Bancorp, Inc. 2018 Equity Incentive Plan (the “2018 Plan”). The 2018 Plan authorizes the issuance or delivery to participants of up to 225,792 shares of the Company’s common stock pursuant to the grants of restricted stock awards, incentive stock options, and non-qualified stock options. Of this number, the maximum number of shares of Company common stock that may be issued under the 2018 Plan pursuant to the exercise of stock options is 161,280 shares and the maximum number of shares of Company common stock that may be issued as restricted stock awards is 64,512 shares. Stock options awarded to employees may be incentive stock options or non-qualified stock options. Shares awarded under the 2018 Plan may be authorized but unissued shares or treasury shares. The 2018 Plan contains annual and lifetime limits on certain types of awards to individual participants. Awards may vest or become exercisable only upon the achievement of performance measures or based solely on the passage of time after award. Stock options and restricted stock awards provide for accelerated vesting if there is a change in control (as defined in the 2018 Plan). In September 2018, the Company granted stock options for 32,255 shares to members of the Board of Directors. Options granted in September 2018 have an exercise price $15.89, as determined on the grant date and expire ten years from the grant date. The fair value was calculated using the Black-Scholes model for stock options granted in September 2018 using the following assumptions: expected volatility of 24.56%, a risk free interest rate of 3.01%, and an expected term of 7.5 years. The Company utilized the simplified method to determine the expected term because it does not have sufficient historical exercise data to provide a reasonable basis upon which to estimate the expected term. The weighted average grant-date fair value of options granted during the year 2018 was $5.57 per share. At September 30, 2018, no stock options were exercisable. In September 2018, the Company awarded 12,900 restricted shares to members of the Board of Directors. The restricted stock awards have a five year vesting period. During the restricted period, the holder is entitled to full voting rights and dividends, thus are considered participating securities. Total compensation cost recognized in the income statement for share-based payment arrangements during the three and nine months ended September 30, 2018 was $6. As of September 30, 2018, there was approximately $378 of total unrecognized compensation cost related to unvested share-based compensation arrangements granted under the Plan. That cost is expected to be recognized over a remaining weighted-average period of 5 years.</t>
  </si>
  <si>
    <t>Recent Accounting Pronouncements</t>
  </si>
  <si>
    <t>New Accounting Pronouncements and Changes in Accounting Principles [Abstract]</t>
  </si>
  <si>
    <t>Note 9: Recent Accounting Pronouncements Eagle Financial Bancorp, Inc. is an “emerging growth company. As an “emerging growth company”, we have elected to use the extended transition period to delay adoption of new or revised accounting pronouncements applicable to public companies until such pronouncements are made applicable to private companies. Accordingly, our financial statements may not be comparable to the financial statements of public companies that comply with such new or revised accounting standard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and services. On July 9, 2015, the FASB approved amendments deferring the effective date by one year. ASU 2014-09 is now effective for annual reporting periods beginning after December 15, 2017, including interim periods with in that reporting period. Early application is permitted but not before the original public entity effective date, i.e., annual periods beginning after December 15, 2016. In March 2016, the FASB issued final amendments (ASU No. 2016-08 and ASU No. 2016-10) to clarify the implementation guidance for principal versus agent considerations, identifying performance obligations and the accounting for licenses of intellectual property. The amendments can be applied retrospectively to each prior reporting period or retrospectively with the cumulative effect of initially applying this Update recognized at the date of initial application. In May 2016, the FASB issued final amendments (ASU No. 2016-12 and ASU 2016-11) to address narrow-scope improvements to the guidance on collectibility, non-cash consideration, completed contracts at transition and to provide a practical expedient for contract modifications at transition and an accounting policy election related to the presentation of sales taxes and other similar taxes collected from customers. Additionally, the amendments included a rescission of SEC guidance because of ASU 2014-09 related to revenue and expense recognition for freight services in process, accounting for shipping and handling fees and costs, and accounting for consideration given by a vendor to a customer. In December 2016, the FASB issued final guidance (ASU 2016-20) that allows entities not to make quantitative disclosures about performance obligations in certain cases and requires entities that use any of the new or previously existing optional exemptions to expand their qualitative disclosures. It also makes 12 additional technical corrections and improvements to the new revenue standard. These amendments are effective upon the adoption of ASU 2014-09. Public entities should apply the amendments in ASU 2014-9 to interim reporting periods within annual reporting periods beginning after December 15, 2017 (that is, a public entity would be required to apply the new revenue standard beginning in the first interim period within the period of adoption). Nonpublic entities should apply the amendments in ASU 2014-9 for annual reporting periods beginning after December 31, 2018, and to interim reporting periods within annual reporting periods beginning after December 19, 2019. The Company continues to assess the guidance from the FASB and the Transition Resource Group for Revenue Recognition in determining the impact of ASU 2014-09 on its accounting and disclosures. The adoption of ASU 2014-09 is not expected to have a material impact on the Company’s accounting and disclosures. In January 2016, the FASB issued ASU No. 2016-01 "Financial Instruments - Overall (Subtopic 825-10) - Recognition and Measurement of Financial Assets and Financial Liabilities." ASU 2016-01 is intended to improve the recognition and measurement of financial instruments by requiring equity investments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ASU 2016-01 is effective for public companies for fiscal years beginning after December 31, 2017, including interim periods within those fiscal years. For private companies the new guidance becomes effective for fiscal years beginning after December 15, 2018, and for interim periods within fiscal years beginning after December 15, 2019.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Company is currently evaluating the impact of these amendments, but does not expect them to have a material effect on the Company’s financial position or results of operations since it does not have any equity securities or a valuation allowance. However, the amendments will have an impact on certain items that are disclosed at fair value that are not currently utilizing the exit price notion when measuring fair value. At this time the Company cannot quantify the change in the fair value of such disclosures since the Company continues to evaluate the full impact of the Update and is continuing to develop appropriate procedures and processes to comply with the disclosure requirements of such amendments. The current accounting policies and procedures will be modified after the Company fully evaluates the standard to comply with the accounting changes mentioned above. For additional information on fair value of assets and liabilities, see Note 5. In February 2016, the FASB issued ASU No. 2016-02 "Leases (Topic 842)." ASU 2016-02 establishes a right of use model that requires a lessee to record a right of use asset and a lease liability for all leases with terms longer than 12 months. Leases will be classified as either finance or operating, with classification affecting the pattern of expense recognition in the income statement. For lessors, the guidance modifies the classification criteria and the accounting for sales-type and direct financing leases. A lease will be treated as a sale if it transfers all of the risks and rewards, as well as control of the underlying asset, to the lessee. If risks and rewards are conveyed without the transfer of control, the lease is treated as a financing lease. If the lessor doesn't convey risks and rewards or control, an operating lease results. Public business entities should apply the amendments in ASU 2016-02 for fiscal years beginning after December 15, 2018, including interim periods within those fiscal years. Nonpublic business entities should apply the amendments for fiscal years beginning after December 15, 2019 and interim periods within fiscal years beginning after December 15, 2020. Entities are required to use a modified retrospective approach for leases that exist or are entered into after the beginning of the earliest comparative period in the financial statements, with certain practical expedients available. The impact is not expected to have a material effect on the Company’s financial position or results of operations since the Company does not have a material amount of lease agreements. The Company is continuing to evaluate the amendments and will subsequently implement new processes to comply with the ASU. In addition, the Company will change its current accounting practice to comply with the amendments and such changes as mentioned above. In June 2016, the FASB issued ASU No. 2016-13, "Financial Instruments-Credit Losses (Topic 326) -Measurement of Credit Losses on Financial Instruments." The provisions of ASU 2016-13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ibility of the
financial assets. For public business entities that are U.S. Securities and Exchange Commission (SEC) filer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For all other entities, the amendments are effective for fiscal years beginning after December 15, 2020, and interim periods within fiscal years beginning after December 15, 2021. Early adoption is permitted for fiscal years, and interim periods within those fiscal years, beginning after December 15, 2018. The Company continues to evaluate the impact of these amendments to the Company’s financial position and results of operations and currently does not know or cannot reasonably quantify the impact of the adoption of the amendments as a result of the complexity and extensive changes from the amendments. The Allowance for Loan Losses (ALL) estimate is material to the Company and given the change from an incurred loss model to a methodology that considers the credit loss over the life of the loan, there is the potential for an increase in the ALL at the adoption date. The Company is anticipating a significant change in processes and procedures to calculate the ALL, including changes in assumptions and estimates to consider the expected credit losses over the life of the loan versus the current accounting practice that utilizes the incurred loss model. In addition, the current accounting policy and procedures for the other-than temporary impairment on available-for-sale securities will be replaced with an allowance approach. The Company has continued developing processes during the third quarter of 2018. Management continues to focus its attention on collecting historical loan loss data, loan level data, and evaluating data capabilities to ensure it is fully compliant with the amendments at adoption date. For additional information on the allowance for loan losses, see Note 2. In August 2016, the FASB issued ASU No. 2016-15 "Statement of Cash Flows (Topic 230) - Classification of Certain Cash Receipts and Cash Payments." ASU 2016-15 provides cash flow statement classification guidance for certain transactions including how the predominance principle should be applied when cash receipts and cash payments have aspects of more than one class of cash flows.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Company has assessed ASU 2016-15 and does not expect a significant impact on its accounting and disclosures. In November 2016, the FASB issued ASU No. 2016-18 "Statement of Cash Flows (Topic 230) – Restricted Cash." ASU 2016-18 provides amendments to cash flow statement classification and presentation to explain the change during the period in the total of cash, cash equivalents, and amounts generally described as restricted cash or restricted cash equivalents.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amendments should be applied using a retrospective transition method to each period presented. The Company has assessed ASU 2016-18 and does not expect a significant impact on its accounting and disclosures. In August 2018, the FASB issued ASU No. 2018-13 “Fair Value Measurement (Topic 820): Disclosure Framework – Changes to the Disclosure Requirements for Fair Value Measurement”. ASU No. 2018-13 applies to all entities that are required to make disclosures about recurring or nonrecurring fair value measurements. The amendments in this update modify fair value disclosure requirements, including the deletion, modification, and addition of certain targeted disclosures. The amendments are effective for all entities for fiscal years, and interim periods within those fiscal years, beginning after December 15, 2019. Early adoption is permitted. An entity is permitted to early adopt any removed or modified disclosures upon issuance of the update and delay adoption of the additional disclosures until the effective date. The amendments are to be applied on a retrospective
basis to all periods presented upon adoption, except for certain amendments described in the update that are to be applied prospectively for only the most recent interim period presented in the initial fiscal year of adoption. The Company is currently evaluating the potential effects of ASU No. 2018-13. In August 2018, the FASB issued ASU No. 2018-15 “Intangibles – Goodwill and Other – Internal-Use Software (Topic 350-40): Customer’s Accounting for Implementation Costs incurred in a Cloud Computing Arrangement That Is a Service Contract”. ASU No. 2018-15 applies to entities that are a customer in a hosting arrangement, as defined, that is accounted for as a service contract. The amendments in this update require an entity (customer) in a hosting arrangement that is a service contract to follow the guidance in Subtopic 350-40 to determine which implementation costs to capitalize as an asset related to the service contract and which costs to expense. Capitalized implementation costs are to be expensed over the term of the hosting arrangement. The amendments in this update are effective for fiscal years beginning after December 31, 2020, and interim periods within those fiscal years. Early adoption is permitted, including adoption in any period. The amendments can be applied either retrospectively or prospectively to all implementation costs after the date of adoption. The Company is currently evaluating the potential effects of ASU No. 2018-15.</t>
  </si>
  <si>
    <t>Nature of Operations and Summary of Significant Accounting Policies (Policies)</t>
  </si>
  <si>
    <t>Basis of Presentation and Consolidation</t>
  </si>
  <si>
    <t>Basis of Presentation and Consolidation The condensed consolidated financial statements as of September 30, 2018 and for the three and nine months ended September 30, 2018, include Eagle Financial Bancorp, Inc. and the Bank, its wholly owned subsidiary. Intercompany transactions and balances have been eliminated in consolidation. The accompanying condensed balance sheet of the Company as of December 31, 2017, which has been derived from audited financial statements, and unaudited condensed financial statements of the Company as of September 30, 2018 and for the three and nine months ended September 30, 2018 and 2017, were prepared in accordance with instructions for Form 10-Q and Rule 10-01 of Regulation S-X and, therefore, do not include information or footnotes necessary for a complete presentation of financial position, results of operations and cash flows in accounting principles generally accepted in the United States of America. Accordingly, these condensed financial statements should be read in conjunction with the financial statements and notes thereto of the Company for the year ended December 31, 2017 included in the Registrant’s Form 10-K. Reference is made to the accounting policies of the Company described in the Notes to Financial Statements contained in the Form 10-K. In the opinion of management, all adjustments (consisting only of normal recurring adjustments) which are necessary for a fair presentation of the unaudited condensed financial statements have been included to present fairly the financial position as of September 30, 2018 and the results of operations and cash flows for the three and nine months ended September 30, 2018 and 2017. All interim amounts have not been audited and the results of operations for the three and nine months ended September 30, 2018, herein are not necessarily indicative of the results of operations to be expected for the entire year.</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FHLB lender risk account receivable, valuation of real estate acquired in connection with foreclosures or in satisfaction of loans, and fair values of financial instruments.</t>
  </si>
  <si>
    <t>Earnings Per Share</t>
  </si>
  <si>
    <t xml:space="preserve">Earnings Per Common Share Basic earnings per common share (“EPS”) excludes dilution and is calculated by dividing net income applicable to common stock by the weighted-average number of shares of common shares outstanding during the period. Diluted EPS is computed in a manner similar to that of basic EPS except that the weighted-average number of common shares outstanding is increased to include the number of incremental common shares that would have been outstanding if all potentially dilutive common stock equivalents were issued during the period. Unallocated common shares held by the Company’s Employee Stock Ownership Plan (“the ESOP”) are shown as a reduction in stockholder’s equity and are excluded from weighted-average common shares outstanding for both basic and diluted EPS calculations until they are committed to be released. The computation of earnings per share for the three and nine months ended September 30, 2017 is not presented as the Company did not complete its initial public offering until July 20, 2017. The computations for the three and nine month periods ended September 30, 2018 are as follows:
Three months ended September 30, Nine months ended September 30,
2018 2018
Net Income $ 79,073 $ 290,850
Less allocation of earnings to participating securities 96 118
Net income allocated to common
shareholders $ 78,977 $ 290,732
Shares Outstanding for basic earnings per common share:
Weighted Average shares outstanding: 1,612,808 1,612,808
Less: Average Unearned ESOP shares: 118,321 119,902
Weighted average number of shares outstanding used in the calculation of basic earnings per common share 1,494,487 1,492,906
Basic earnings per common share: $ 0.05 $ 0.19
Effect of dilutive securities:
Stock Options - -
Weighted average number of shares outstanding used in the calculation of dilutive earnings per common share 1,494,487 1,492,906
Diluted earnings per common share: $ 0.05 $ 0.19 </t>
  </si>
  <si>
    <t>Earnings Per Common Share (Tables)</t>
  </si>
  <si>
    <t>Schedule of earnings per common share</t>
  </si>
  <si>
    <t xml:space="preserve">Three months ended September 30, Nine months ended September 30,
2018 2018
Net Income $ 79,073 $ 290,850
Less allocation of earnings to participating securities 96 118
Net income allocated to common shareholders $ 78,977 $ 290,732
Shares Outstanding for basic earnings per common share:
Weighted Average shares outstanding: 1,612,808 1,612,808
Less: Average Unearned ESOP shares: 118,321 119,902
Weighted average number of shares outstanding used in the calculation of basic earnings per common share 1,494,487 1,492,906
Basic earnings per common share: $ 0.05 $ 0.19
Effect of dilutive securities:
Stock Options - -
Weighted average number of shares outstanding used in the calculation of dilutive earnings per common share 1,494,487 1,492,906
Diluted earnings per common share: $ 0.05 $ 0.19 </t>
  </si>
  <si>
    <t>Loans and Allowance for Loan Losses (Tables)</t>
  </si>
  <si>
    <t>Schedule of composition of the loan portfolio</t>
  </si>
  <si>
    <t xml:space="preserve">September 30, December 31,
2018 2017
Residential mortgage loans $ 64,690 $ 53,682
Commercial real estate and land loans 16,027 13,739
Home equity and other consumer 13,259 12,570
Residential construction loans 10,060 10,362
Residential mortgage loans, non-owner occupied 6,304 7,082
Multi-family real estate loans 1,203 2,084
Commercial loans 5,851 5,536
117,394 105,055
Net deferred loan costs 31 66
Loans in process (5,457 ) (7,411 )
Allowance for loan losses (1,189 ) (1,181 )
Net loans $ 110,779 $ 96,529 </t>
  </si>
  <si>
    <t>Schedule of allowance for loan losses</t>
  </si>
  <si>
    <t xml:space="preserve">Nine Months Ended September 30, Residential Commercial Home Residential Residential Multi- Commercial Total
Allowance for loan losses:
Balance, beginning of year $ 283 $ 199 $ 276 $ 116 $ 122 $ 25 $ 160 $ 1,181
Provision charged to expense 148 118 30 (6 ) (44 ) (11 ) (136 ) 99
Losses charged off (35 ) (68 ) - - - - - (103 )
Recoveries 11 - - - 1 - - 12
Balance, end of period $ 407 $ 249 $ 306 $ 110 $ 79 $ 14 $ 24 $ 1,189
Ending balance: individually evaluated for impairment $ 4 $ - $ - $ - $ - $ - $ - $ 4
Ending balance: collectively evaluated for impairment $ 403 $ 249 $ 306 $ 110 $ 79 $ 14 $ 24 $ 1,185
Loans:
Ending balance $ 64,690 $ 16,027 $ 13,259 $ 10,060 $ 6,304 $ 1,203 $ 5,851 $ 117,394
Ending balance: individually evaluated for impairment $ 75 $ - $ 11 $ - $ 191 $ - $ - $ 277
Ending balance: collectively evaluated for impairment $ 64,615 $ 16,027 $ 13,248 $ 10,060 $ 6,113 $ 1,203 $ 5,851 $ 117,117
Three Months Ended September Residential Commercial Home Residential Residential Multi- Commercial Total
Allowance for loan losses:
Balance, beginning of period $ 422 $ 205 $ 304 $ 117 $ 85 $ 14 $ 20 $ 1,167
Provision charged to expense (6 ) 112 2 (7 ) (6 ) - 4 99
Losses charged off (13 ) (68 ) - - - - - (81 )
Recoveries 4 - - - - - - 4
Balance, end of period $ 407 $ 249 $ 306 $ 110 $ 79 $ 14 $ 24 $ 1,189
Nine Months Ended September 30, Residential Commercial Home Residential Residential Multi- Commercial Total
Allowance for loan losses:
Balance, beginning of year $ 166 $ 164 $ 341 $ 88 $ 175 $ 30 $ 173 $ 1,137
Provision charged to expense 46 108 (54 ) (3 ) 28 (2 ) (21 ) 102
Losses charged off (10 ) (73 ) - - - - - (83 )
Recoveries 1 - - - - - 10 11
Balance, end of period $ 203 $ 199 $ 287 $ 85 $ 203 $ 28 $ 162 $ 1,167
Three Months Ended September 30, Residential Commercial Home Residential Residential Multi- Commercial Total
Allowance for loan losses:
Balance, beginning of period $ 197 $ 229 $ 316 $ 91 $ 220 $ 23 $ 153 $ 1,229
Provision charged to expense 15 43 (29 ) (6 ) (17 ) 5 6 17
Losses charged off (10 ) (73 ) - - - - - (83 )
Recoveries 1 - - - - - 3 4
Balance, end of period $ 203 $ 199 $ 287 $ 85 $ 203 $ 28 $ 162 $ 1,167
Year Ended December 31, 2017 Residential Commercial Home Residential Residential Multi- Commercial Total
Allowance for loan losses:
Balance, beginning of year $ 166 $ 164 $ 341 $ 88 $ 175 $ 30 $ 173 $ 1,137
Provision charged to expense 112 108 (65 ) 28 (44 ) (5 ) (32 ) 102
Losses charged off - (73 ) - - (9 ) - - (82 )
Recoveries 5 - - - - - 19 24
Balance, end of year $ 283 $ 199 $ 276 $ 116 $ 122 $ 25 $ 160 $ 1,181
Ending balance: individually evaluated for impairment $ 22 $ 10 $ - $ - $ 32 $ - $ 138 $ 202
Ending balance: collectively evaluated for impairment $ 261 $ 189 $ 276 $ 116 $ 90 $ 25 $ 22 $ 979
Loans:
Ending balance $ 53,682 $ 13,739 $ 12,570 $ 10,362 $ 7,082 $ 2,084 $ 5,536 $ 105,055
Ending balance: individually evaluated for impairment $ 142 $ 157 $ - $ - $ 196 $ - $ 300 $ 795
Ending balance: collectively evaluated for impairment $ 53,540 $ 13,582 $ 12,570 $ 10,362 $ 6,886 $ 2,084 $ 5,236 $ 104,260 </t>
  </si>
  <si>
    <t>Schedule of credit risk profile of loan portfolio based on rating category and payment activity</t>
  </si>
  <si>
    <t xml:space="preserve">September 30, 2018 (Unaudited) Residential Commercial Home Residential Residential Multi-Family Commercial Total
Rating
Satisfactory (5-8) $ 63,478 $ 15,668 $ 13,006 $ 10,060 $ 6,275 $ 1,203 $ 5,580 $ 115,270
Special mention (1) - - - - - - 125 125
Substandard (2) 1,212 359 253 - 29 - 146 1,999
Doubtful (3) - - - - - - - -
Loss (4) - - - - - - - -
Total $ 64,690 $ 16,027 $ 13,259 $ 10,060 $ 6,304 $ 1,203 $ 5,851 $ 117,394
December 31, 2017 Residential Commercial Home Residential Residential Multi-Family Commercial Total
Rating
Satisfactory (5-8) $ 52,948 $ 13,212 $ 12,411 $ 10,362 $ 6,508 $ 2,084 $ 5,039 $ 102,564
Special mention (1) - - - - - - - -
Substandard (2) 734 527 159 - 574 - 497 2,491
Doubtful (3) - - - - - - - -
Loss (4) - - - - - - - -
Total $ 53,682 $ 13,739 $ 12,570 $ 10,362 $ 7,082 $ 2,084 $ 5,536 $ 105,055 </t>
  </si>
  <si>
    <t>Schedule of loan portfolio aging analysis of the recorded investment in loans</t>
  </si>
  <si>
    <t xml:space="preserve">September 30, 2018 (Unaudited) 30-59 Days 60-89 Days 90 Days Total Current Total Recorded
Residential mortgage loans $ 497 $ - $ 558 $ 1,055 $ 63,635 $ 64,690 $ -
Commercial real estate and land loans - - - - 16,027 16,027 -
Home equity and other consumer - - 39 39 13,220 13,259 -
Residential construction loans - - - - 10,060 10,060 -
Residential mortgage loans, non-owner occupied - - - - 6,304 6,304 -
Multi-family real estate loans - - - - 1,203 1,203 -
Commercial loans - - - - 5,851 5,851 -
Total $ 497 $ - $ 597 $ 1,094 $ 116,300 $ 117,394 $ -
December 31, 2017 30-59 Days 60-89 Days 90 Days Total Current Total Recorded
Residential mortgage loans $ 173 $ - $ 634 $ 807 $ 52,875 $ 53,682 $ -
Commercial real estate and land loans - - 157 157 13,582 13,739 -
Home equity and other consumer 39 - - 39 12,531 12,570 -
Residential construction loans - - - - 10,362 10,362 -
Residential mortgage loans, non-owner occupied - - - - 7,082 7,082 -
Multi-family real estate loans - - - - 2,084 2,084 -
Commercial loans - - - - 5,536 5,536 -
Total $ 212 $ - $ 791 $ 1,003 $ 104,052 $ 105,055 $ - </t>
  </si>
  <si>
    <t>Schedule of impaired loans</t>
  </si>
  <si>
    <t xml:space="preserve">For the Three Months For the Nine Months
As of September 30, 2018 September 30, 2018 September 30, 2018
Average Average
Unpaid Investment Interest Investment Interest
Recorded Principal Allocated in Impaired Income in Impaired Income
Balance Balance Allowance Loans Recognized Loans Recognized
Loans without an allocated allowance:
Residential mortgage loans $ - $ - $ - $ - $ - $ - $ -
Commercial real estate and land loans - - - 113 - 144 -
Home equity and other consumer 11 11 - 11 - 11 -
Residential construction loans - - - - - - -
Residential mortgage loans, non-owner occupied 191 191 - 192 3 193 8
Multi-family real estate loans - - - - - - -
Commercial loans - - - - - - -
Loans with an allocated allowance:
Residential mortgage loans 75 75 4 75 1 112 3
Commercial real estate and land loans - - - - - - -
Home equity and other consumer - - - - - - -
Residential construction loans - - - - - - -
Residential mortgage loans, non-owner occupied - - - - - - -
Multi-family real estate loans - - - - - - -
Commercial loans - - - - - 166 9
Total $ 277 $ 277 $ 4 $ 391 $ 4 $ 626 $ 20
For the Three Months For the Nine Months
As of September 30, 2017 September 30, 2017 September 30, 2017
Average Average
Unpaid Investment Interest Investment Interest
Recorded Principal Allocated in Impaired Income in Impaired Income
Balance Balance Allowance Loans Recognized Loans Recognized
Loans without an allocated allowance:
Residential mortgage loans $ - $ - $ - $ - $ - $ - $ -
Commercial real estate and land loans 148 148 - 180 - 214 1
Home equity and other consumer - - - - - - -
Residential construction loans - - - - - - -
Residential mortgage loans, non-owner occupied 60 60 - 65 1 93 3
Multi-family real estate loans - - - - - - -
Commercial loans - - - - - - -
Loans with an allocated allowance:
Residential mortgage loans 142 142 22 143 1 144 5
Commercial real estate and land loans - - - - - - -
Home equity and other consumer - - - - - - -
Residential construction loans - - - - - - -
Residential mortgage loans, non-owner occupied 198 198 34 199 2 200 7
Multi-family real estate loans - - - - - - -
Commercial loans 301 301 139 301 4 315 13
Total $ 849 $ 849 $ 195 $ 888 $ 8 $ 966 $ 29
As of December 31, 2017
Average
Unpaid Investment Interest
Recorded Principal Allocated in Impaired Income
Balance Balance Allowance Loans Recognized
Loans without an allocated allowance:
Residential mortgage loans $ - $ - $ - $ - $ -
Commercial real estate and land loans - - - - -
Home equity and other consumer - - - - -
Residential construction loans - - - - -
Residential mortgage loans, non-owner occupied - - - - -
Multi-family real estate loans - - - - -
Commercial loans - - - - -
Loans with an allocated allowance:
Residential mortgage loans 142 142 22 143 7
Commercial real estate and land loans 157 157 10 192 1
Home equity and other consumer - - - - -
Residential construction loans - - - - -
Residential mortgage loans, non-owner occupied 196 196 32 199 13
Multi-family real estate loans - - - - 3
Commercial loans 300 300 138 313 17
Total $ 795 $ 795 $ 202 $ 847 $ 41 </t>
  </si>
  <si>
    <t>Schedule of nonaccrual loans</t>
  </si>
  <si>
    <t xml:space="preserve">September 30, December 31,
2018 2017
Residential mortgage loans $ 558 $ 634
Commercial real estate and land loans - 157
Home equity and other consumer 39 -
Residential construction loans - -
Residential mortgage loans, non-owner occupied - -
Multi-family real estate loans - -
Commercial loans - -
Total $ 597 $ 791 </t>
  </si>
  <si>
    <t>Schedule of summary of troubled debt restructurings</t>
  </si>
  <si>
    <t xml:space="preserve">As of September 30, 2018 As of December 31, 2017
Number of Recorded Number of Recorded
Residential mortgage loans 1 $ 75 1 $ 77
Commercial real estate and land loans - - - -
Home equity and other consumer 1 11 - -
Residential construction loans - - - -
Residential mortgage loans, non-owner occupied 4 191 4 196
Multi-family real estate loans - - - -
Commercial loans - - 1 300
6 $ 277 6 $ 573 </t>
  </si>
  <si>
    <t>Employee Stock Ownership Plan ("ESOP") (Tables)</t>
  </si>
  <si>
    <t>Schedule of ESOP shares</t>
  </si>
  <si>
    <t xml:space="preserve">September 30, 2018 December 31, 2017
Shares allocated to participants 4,838 6,451
Shares released to participants 6,451 -
Unreleased shares 117,735 122,573
Total 129,024 129,024
Fair Value of Unreleased Shares $ 1,871,998 $ 1,982,005 </t>
  </si>
  <si>
    <t>Regulatory Matters (Tables)</t>
  </si>
  <si>
    <t>Schedule of actual capital amounts and ratios</t>
  </si>
  <si>
    <t>Actual Minimum Capital Minimum to Be Well
Amount Ratio Amount Ratio Amount Ratio
As of September 30, 2018:
Equity $ 20,646
Allowance for loan losses 1,189
Total risk-based capital (to risk-weighted assets) $ 21,835 16.9 % $ 10,345 8.0 % $ 12,931 10.0 %
Tier I capital (to risk-weighted assets) 20,646 16.0 % 7,759 6.0 % 10,345 8.0 %
Common equity Tier I capital (to risk-weighted assets) 20,646 16.0 % 5,819 4.5 % 8,405 6.5 %
Tier I capital (to adjusted total assets) 20,646 15.2 % 5,433 4.0 % 6,791 5.0 %
Actual Minimum Capital Minimum to Be Well
Amount Ratio Amount Ratio Amount Ratio
As of December 31, 2017:
Equity $ 20,197
Allowance for loan losses 1,181
Total risk-based capital (to risk-weighted assets) $ 21,378 18.0 % $ 9,498 8.0 % $ 11,873 10.0 %
Tier I capital (to risk-weighted assets) 20,197 17.0 % 7,124 6.0 % 9,498 8.0 %
Common equity Tier I capital (to risk-weighted assets) 20,197 17.0 % 5,343 4.5 % 7,717 6.5 %
Tier I capital (to adjusted total assets) 20,197 15.6 % 5,187 4.0 % 6,484 5.0 %</t>
  </si>
  <si>
    <t>Disclosure About Fair Values of Assets and Liabilities (Tables)</t>
  </si>
  <si>
    <t>Schedule of fair value measurement of assets measured at fair value on a nonrecurring basis</t>
  </si>
  <si>
    <t xml:space="preserve">Fair Value Measurements Using
Fair Quoted Prices in Significant Significant
September 30, 2018 Value (Level 1) (Level 2) (Level 3)
Impaired loans (collateral dependent) $ 273 $ - $ - $ 273
Foreclosed assets held for sale 217 - - 217
Fair Value Measurements Using
Fair Quoted Prices in Significant Significant
December 31, 2017 Value (Level 1) (Level 2) (Level 3)
Impaired loans (collateral dependent) $ 593 $ - $ - $ 593 </t>
  </si>
  <si>
    <t>Schedule of quantitative information about unobservable inputs used in nonrecurring Level 3 fair value measurements</t>
  </si>
  <si>
    <t>Fair Value at Valuation
9/30/2018 Technique Unobservable Inputs Range
Impaired loans (collateral dependent) $ 273 Market comparable properties Marketability discount 10% - 15%
Foreclosed assets held for sale 217 Market comparable properties Marketability discount 10% - 15%
Fair Value at Valuation
12/31/2017 Technique Unobservable Inputs Range
Impaired loans (collateral dependent) $ 593 Market comparable properties Marketability discount 10% - 15%</t>
  </si>
  <si>
    <t>Schedule of estimated fair values of financial instruments</t>
  </si>
  <si>
    <t xml:space="preserve">Fair Value Measurements Using
September 30, 2018 Carrying Fair (Level 1) (Level 2) (Level 3)
Financial Assets
Cash and cash equivalents $ 9,448 $ 9,448 $ 9,448 $ - $ -
Interest-bearing time deposits 4,233 4,233 4,233 - -
Loans held for sale 2,228 2,228 - - 2,228
Loans, net of allowance for losses 110,779 111,233 - - 111,233
FHLB stock 754 754 - 754 -
FHLB lender risk account receivable 3,278 3,207 - - 3,207
Interest receivable 354 354 - 354 -
Financial Liabilities
Deposits 107,372 106,703 61,265 45,438 -
FHLB advances - - - - -
Advances from borrowers for taxes and insurance 622 622 - 622 -
Interest payable 1 1 - 1 -
Fair Value Measurements Using
December 31, 2017 Carrying Fair (Level 1) (Level 2) (Level 3)
Financial Assets
Cash and cash equivalents $ 15,350 $ 15,350 $ 15,350 $ - $ -
Interest-bearing time deposits 5,079 5,079 5,079 - -
Loans held for sale 3,336 3,336 - - 3,336
Loans, net of allowance for losses 96,529 98,470 - - 98,470
FHLB stock 736 736 - 736 -
FHLB lender risk account receivable 3,168 3,174 - - 3,174
Interest receivable 287 287 - 287 -
Financial Liabilities
Deposits 101,118 100,728 59,415 41,313 -
FHLB advances 9 9 - 9 -
Advances from borrowers for taxes and insurance 866 866 - 866 -
Interest payable 1 1 - 1 - </t>
  </si>
  <si>
    <t>Commitments and Credit Risk (Tables)</t>
  </si>
  <si>
    <t>Schedule of lines of credit</t>
  </si>
  <si>
    <t xml:space="preserve">September 30, 2018 December 31, 2017
Unused lines of credit $ 4,322 $ 3,509
Unused home equity lines 12,240 11,305
Total commitments $ 16,562 $ 14,814 </t>
  </si>
  <si>
    <t>Nature of Operations and Summary of Significant Accounting Policies (Detail Textuals) - USD ($) $ / shares in Units, $ in Thousands</t>
  </si>
  <si>
    <t>Nature Of Operations And Summary Of Significant Accounting Policies [Line Items]</t>
  </si>
  <si>
    <t>Plan of conversion, ownership percentage</t>
  </si>
  <si>
    <t>100.00%</t>
  </si>
  <si>
    <t>Shares of common stock offered</t>
  </si>
  <si>
    <t>Stock price per share (in dollars per share)</t>
  </si>
  <si>
    <t>Contribution to charitable organization from net proceeds of bank</t>
  </si>
  <si>
    <t>Common stock issuance and conversion cost</t>
  </si>
  <si>
    <t>Cash contributions</t>
  </si>
  <si>
    <t>Number of shares purchased through company borrowings</t>
  </si>
  <si>
    <t>Percentage of common stock issued in employee stock ownership plan</t>
  </si>
  <si>
    <t>8.00%</t>
  </si>
  <si>
    <t>Amount proceeds to employee stock ownership plan</t>
  </si>
  <si>
    <t>Net proceeds retained</t>
  </si>
  <si>
    <t>Eagle Savings Bank Charitable Foundation (the "Foundation")</t>
  </si>
  <si>
    <t>Number of shares contributed</t>
  </si>
  <si>
    <t>Earnings Per Common Share (Details) - USD ($) $ / shares in Units, $ in Thousands</t>
  </si>
  <si>
    <t>Net Income</t>
  </si>
  <si>
    <t>Less allocation of earnings to participating securities</t>
  </si>
  <si>
    <t>Net income allocated to common shareholders</t>
  </si>
  <si>
    <t>Shares Outstanding for basic earnings per common share:</t>
  </si>
  <si>
    <t>Weighted Average shares outstanding:</t>
  </si>
  <si>
    <t>Less: Average Unearned ESOP shares:</t>
  </si>
  <si>
    <t>Total average shares outstanding, basic</t>
  </si>
  <si>
    <t>Basic earnings per common share (in dollars per share)</t>
  </si>
  <si>
    <t>Effect of dilutive securities:</t>
  </si>
  <si>
    <t>Stock Options</t>
  </si>
  <si>
    <t>Weighted average number of shares outstanding used in the calculation of dilutive earnings per common share</t>
  </si>
  <si>
    <t>Diluted earnings per common share (in dollars per share)</t>
  </si>
  <si>
    <t>Loans and Allowance for Loan Losses (Details) - USD ($) $ in Thousands</t>
  </si>
  <si>
    <t>Jun. 30, 2018</t>
  </si>
  <si>
    <t>Jun. 30, 2017</t>
  </si>
  <si>
    <t>Dec. 31, 2016</t>
  </si>
  <si>
    <t>Loans and Leases Receivable Disclosure [Line Items]</t>
  </si>
  <si>
    <t>Gross loans</t>
  </si>
  <si>
    <t>Net deferred loan costs</t>
  </si>
  <si>
    <t>Loans in process</t>
  </si>
  <si>
    <t>Allowance for loan losses</t>
  </si>
  <si>
    <t>Net loans</t>
  </si>
  <si>
    <t>Residential | Mortgage loans</t>
  </si>
  <si>
    <t>Residential | Construction Loans</t>
  </si>
  <si>
    <t>Residential | Mortgage loans, non-owner occupied</t>
  </si>
  <si>
    <t>Commercial | Commercial real estate and land loans</t>
  </si>
  <si>
    <t>Commercial | Commercial loans</t>
  </si>
  <si>
    <t>Home equity and other consumer</t>
  </si>
  <si>
    <t>Multi-family real estate loans</t>
  </si>
  <si>
    <t>Loans and Allowance for Loan Losses (Details 1) - USD ($) $ in Thousands</t>
  </si>
  <si>
    <t>12 Months Ended</t>
  </si>
  <si>
    <t>Allowance for loan losses:</t>
  </si>
  <si>
    <t>Balance, beginning of year</t>
  </si>
  <si>
    <t>Provision charged to expense</t>
  </si>
  <si>
    <t>Losses charged off</t>
  </si>
  <si>
    <t>Recoveries</t>
  </si>
  <si>
    <t>Balance, end of period</t>
  </si>
  <si>
    <t>Ending balance: individually evaluated for impairment</t>
  </si>
  <si>
    <t>Ending balance: collectively evaluated for impairment</t>
  </si>
  <si>
    <t>Loans:</t>
  </si>
  <si>
    <t>Ending balance</t>
  </si>
  <si>
    <t>Residential | Mortgage Loans</t>
  </si>
  <si>
    <t>Residential | Construction loans</t>
  </si>
  <si>
    <t>Residential | Mortgage Loans, Non-Owner Occupied</t>
  </si>
  <si>
    <t>Commercial | Commercial Real Estate and Land Loans</t>
  </si>
  <si>
    <t>Commercial | Commercial Loans</t>
  </si>
  <si>
    <t>Home Equity and Other Consumer</t>
  </si>
  <si>
    <t>Multi-Family Real Estate Loans</t>
  </si>
  <si>
    <t>Loans and Allowance for Loan Losses (Details 2) - USD ($) $ in Thousands</t>
  </si>
  <si>
    <t>Financing Receivable, Recorded Investment [Line Items]</t>
  </si>
  <si>
    <t>Total Loans</t>
  </si>
  <si>
    <t>Satisfactory</t>
  </si>
  <si>
    <t>Special mention</t>
  </si>
  <si>
    <t>Substandard</t>
  </si>
  <si>
    <t>Doubtful</t>
  </si>
  <si>
    <t>Loss</t>
  </si>
  <si>
    <t>Residential | Mortgage Loans | Satisfactory</t>
  </si>
  <si>
    <t>Residential | Mortgage Loans | Special mention</t>
  </si>
  <si>
    <t>Residential | Mortgage Loans | Substandard</t>
  </si>
  <si>
    <t>Residential | Mortgage Loans | Doubtful</t>
  </si>
  <si>
    <t>Residential | Mortgage Loans | Loss</t>
  </si>
  <si>
    <t>Residential | Construction Loans | Satisfactory</t>
  </si>
  <si>
    <t>Residential | Construction Loans | Special mention</t>
  </si>
  <si>
    <t>Residential | Construction Loans | Substandard</t>
  </si>
  <si>
    <t>Residential | Construction Loans | Doubtful</t>
  </si>
  <si>
    <t>Residential | Construction Loans | Loss</t>
  </si>
  <si>
    <t>Residential | Mortgage Loans, Non-Owner Occupied | Satisfactory</t>
  </si>
  <si>
    <t>Residential | Mortgage Loans, Non-Owner Occupied | Special mention</t>
  </si>
  <si>
    <t>Residential | Mortgage Loans, Non-Owner Occupied | Substandard</t>
  </si>
  <si>
    <t>Residential | Mortgage Loans, Non-Owner Occupied | Doubtful</t>
  </si>
  <si>
    <t>Residential | Mortgage Loans, Non-Owner Occupied | Loss</t>
  </si>
  <si>
    <t>Commercial | Commercial Real Estate and Land Loans | Satisfactory</t>
  </si>
  <si>
    <t>Commercial | Commercial Real Estate and Land Loans | Special mention</t>
  </si>
  <si>
    <t>Commercial | Commercial Real Estate and Land Loans | Substandard</t>
  </si>
  <si>
    <t>Commercial | Commercial Real Estate and Land Loans | Doubtful</t>
  </si>
  <si>
    <t>Commercial | Commercial Real Estate and Land Loans | Loss</t>
  </si>
  <si>
    <t>Commercial | Commercial Loans | Satisfactory</t>
  </si>
  <si>
    <t>Commercial | Commercial Loans | Special mention</t>
  </si>
  <si>
    <t>Commercial | Commercial Loans | Substandard</t>
  </si>
  <si>
    <t>Commercial | Commercial Loans | Doubtful</t>
  </si>
  <si>
    <t>Commercial | Commercial Loans | Loss</t>
  </si>
  <si>
    <t>Home Equity and Other Consumer | Satisfactory</t>
  </si>
  <si>
    <t>Home Equity and Other Consumer | Special mention</t>
  </si>
  <si>
    <t>Home Equity and Other Consumer | Substandard</t>
  </si>
  <si>
    <t>Home Equity and Other Consumer | Doubtful</t>
  </si>
  <si>
    <t>Home Equity and Other Consumer | Loss</t>
  </si>
  <si>
    <t>Multi-Family Real Estate Loans | Satisfactory</t>
  </si>
  <si>
    <t>Multi-Family Real Estate Loans | Special mention</t>
  </si>
  <si>
    <t>Multi-Family Real Estate Loans | Substandard</t>
  </si>
  <si>
    <t>Multi-Family Real Estate Loans | Doubtful</t>
  </si>
  <si>
    <t>Multi-Family Real Estate Loans | Loss</t>
  </si>
  <si>
    <t>Loans and Allowance for Loan Losses (Details 3) - USD ($) $ in Thousands</t>
  </si>
  <si>
    <t>Financing Receivable, Recorded Investment, Past Due [Line Items]</t>
  </si>
  <si>
    <t>Total Past Due</t>
  </si>
  <si>
    <t>Current</t>
  </si>
  <si>
    <t>Total Loans Receivable</t>
  </si>
  <si>
    <t>Recorded Investment 90 Days and Accruing</t>
  </si>
  <si>
    <t>30-59 Days Past Due</t>
  </si>
  <si>
    <t>60-89 Days Past Due</t>
  </si>
  <si>
    <t>90 Days Past Due or More</t>
  </si>
  <si>
    <t>Residential | Mortgage loans | 30-59 Days Past Due</t>
  </si>
  <si>
    <t>Residential | Mortgage loans | 60-89 Days Past Due</t>
  </si>
  <si>
    <t>Residential | Mortgage loans | 90 Days Past Due or More</t>
  </si>
  <si>
    <t>Residential | Construction loans | 30-59 Days Past Due</t>
  </si>
  <si>
    <t>Residential | Construction loans | 60-89 Days Past Due</t>
  </si>
  <si>
    <t>Residential | Construction loans | 90 Days Past Due or More</t>
  </si>
  <si>
    <t>Residential | Mortgage loans, non-owner occupied | 30-59 Days Past Due</t>
  </si>
  <si>
    <t>Residential | Mortgage loans, non-owner occupied | 60-89 Days Past Due</t>
  </si>
  <si>
    <t>Residential | Mortgage loans, non-owner occupied | 90 Days Past Due or More</t>
  </si>
  <si>
    <t>Commercial | Commercial real estate and land loans | 30-59 Days Past Due</t>
  </si>
  <si>
    <t>Commercial | Commercial real estate and land loans | 60-89 Days Past Due</t>
  </si>
  <si>
    <t>Commercial | Commercial real estate and land loans | 90 Days Past Due or More</t>
  </si>
  <si>
    <t>Commercial | Commercial loans | 30-59 Days Past Due</t>
  </si>
  <si>
    <t>Commercial | Commercial loans | 60-89 Days Past Due</t>
  </si>
  <si>
    <t>Commercial | Commercial loans | 90 Days Past Due or More</t>
  </si>
  <si>
    <t>Home equity and other consumer | 30-59 Days Past Due</t>
  </si>
  <si>
    <t>Home equity and other consumer | 60-89 Days Past Due</t>
  </si>
  <si>
    <t>Home equity and other consumer | 90 Days Past Due or More</t>
  </si>
  <si>
    <t>Multi-family real estate loans | 30-59 Days Past Due</t>
  </si>
  <si>
    <t>Multi-family real estate loans | 60-89 Days Past Due</t>
  </si>
  <si>
    <t>Multi-family real estate loans | 90 Days Past Due or More</t>
  </si>
  <si>
    <t>Loans and Allowance for Loan Losses (Details 4) - USD ($) $ in Thousands</t>
  </si>
  <si>
    <t>Loans with an allocated allowance:</t>
  </si>
  <si>
    <t>Recorded Balance Total</t>
  </si>
  <si>
    <t>Unpaid Principal Balance Total</t>
  </si>
  <si>
    <t>Allocated Allowance Total</t>
  </si>
  <si>
    <t>Average Investment in Impaired Loans Total</t>
  </si>
  <si>
    <t>Interest Income Recognized Total</t>
  </si>
  <si>
    <t>Loans without an allocated allowance:</t>
  </si>
  <si>
    <t>Recorded Balance</t>
  </si>
  <si>
    <t>Unpaid Principal Balance</t>
  </si>
  <si>
    <t>Average Investment in Impaired Loans</t>
  </si>
  <si>
    <t>Interest Income Recognized</t>
  </si>
  <si>
    <t>Loans and Allowance for Loan Losses (Details 5) - USD ($) $ in Thousands</t>
  </si>
  <si>
    <t>Financing Receivable, Modifications [Line Items]</t>
  </si>
  <si>
    <t>Nonaccrual loans, Total</t>
  </si>
  <si>
    <t>Loans and Allowance for Loan Losses (Details 6) $ in Thousands</t>
  </si>
  <si>
    <t>Sep. 30, 2018USD ($)ContractsLoan</t>
  </si>
  <si>
    <t>Dec. 31, 2017USD ($)Contracts</t>
  </si>
  <si>
    <t>Number of Contracts</t>
  </si>
  <si>
    <t>Recorded Investment</t>
  </si>
  <si>
    <t>Number of Contracts | Contracts</t>
  </si>
  <si>
    <t>Loans and Allowance for Loan Losses (Detail Textuals) $ in Thousands</t>
  </si>
  <si>
    <t>Sep. 30, 2018USD ($)ContractsLoanPlot</t>
  </si>
  <si>
    <t>Dec. 31, 2017USD ($)ContractsLoan</t>
  </si>
  <si>
    <t>Loans serviced for the benefit of others</t>
  </si>
  <si>
    <t>Number of loans</t>
  </si>
  <si>
    <t>Total troubled debt restructurings</t>
  </si>
  <si>
    <t>Foreclosed real estate held for sale, net</t>
  </si>
  <si>
    <t>Additional troubled debt restructuring</t>
  </si>
  <si>
    <t>Home equity loan</t>
  </si>
  <si>
    <t>Number of loans | Loan</t>
  </si>
  <si>
    <t>Residential</t>
  </si>
  <si>
    <t>Number of plots in foreclosed real estate | Plot</t>
  </si>
  <si>
    <t>Residential | Mortgage loans and non-owner occupied loans</t>
  </si>
  <si>
    <t>Troubled debt restructurings with the largest totaling</t>
  </si>
  <si>
    <t>Commercial</t>
  </si>
  <si>
    <t>Number of loans | Contracts</t>
  </si>
  <si>
    <t>Employee Stock Ownership Plan ("ESOP") (Details) - USD ($) $ in Thousands</t>
  </si>
  <si>
    <t>Shares allocated to participants</t>
  </si>
  <si>
    <t>Shares released to participants</t>
  </si>
  <si>
    <t>Unreleased shares</t>
  </si>
  <si>
    <t>Fair Value of Unreleased Shares</t>
  </si>
  <si>
    <t>Employee Stock Ownership Plan ("ESOP") (Detail Textuals) - USD ($) $ in Thousands</t>
  </si>
  <si>
    <t>Employee stock ownership plan (ESOP), percentage of stock offering</t>
  </si>
  <si>
    <t>Term of loan</t>
  </si>
  <si>
    <t>20 years</t>
  </si>
  <si>
    <t>Vesting percentage of ESOP shares</t>
  </si>
  <si>
    <t>20.00%</t>
  </si>
  <si>
    <t>Vesting term of ESOP shares</t>
  </si>
  <si>
    <t>2 years</t>
  </si>
  <si>
    <t>Regulatory Matters (Details) - USD ($) $ in Thousands</t>
  </si>
  <si>
    <t>Compliance with Regulatory Capital Requirements under Banking Regulations [Line Items]</t>
  </si>
  <si>
    <t>Equity</t>
  </si>
  <si>
    <t>Total Risk-Based Capital (to Risk Weighted Assets) Actual Amount</t>
  </si>
  <si>
    <t>Total Risk-Based Capital (to Risk Weighted Assets) Actual Ratio</t>
  </si>
  <si>
    <t>16.90%</t>
  </si>
  <si>
    <t>18.00%</t>
  </si>
  <si>
    <t>Total Risk-Based Capital (to Risk Weighted Assets) Minimum Capital Requirement Amount</t>
  </si>
  <si>
    <t>Total Risk-Based Capital (to Risk Weighted Assets) Minimum Capital Requirement Ratio</t>
  </si>
  <si>
    <t>Total Risk-Based Capital (to Risk Weighted Assets) Minimum To Be Well Capitalized Under Prompt Corrective Action Amount</t>
  </si>
  <si>
    <t>Total Risk-Based Capital (to Risk Weighted Assets) Minimum To Be Well Capitalized Under Prompt Corrective Action Ratio</t>
  </si>
  <si>
    <t>10.00%</t>
  </si>
  <si>
    <t>Tier I Capital (to Risk Weighted Assets) Actual Amount</t>
  </si>
  <si>
    <t>Tier I Capital (to Risk Weighted Assets) Actual Ratio</t>
  </si>
  <si>
    <t>16.00%</t>
  </si>
  <si>
    <t>17.00%</t>
  </si>
  <si>
    <t>Tier I Capital (to Risk Weighted Assets) Minimum Capital Requirement Amount</t>
  </si>
  <si>
    <t>Tier I Capital (to Risk Weighted Assets) Minimum Capital Requirement Ratio</t>
  </si>
  <si>
    <t>6.00%</t>
  </si>
  <si>
    <t>Tier I Capital (to Risk Weighted Assets) Minimum To Be Well Capitalized Under Prompt Corrective Action Amount</t>
  </si>
  <si>
    <t>Tier I Capital (to Risk Weighted Assets) Minimum To Be Well Capitalized Under Prompt Corrective Action Ratio</t>
  </si>
  <si>
    <t>Common Equity Tier I Capital (to Risk Weighted Assets) Actual Amount</t>
  </si>
  <si>
    <t>Common Equity Tier I Capital (to Risk Weighted Assets) Actual Ratio</t>
  </si>
  <si>
    <t>Common Equity Tier I Capital (to Risk Weighted Assets) Minimum Capital Requirement Amount</t>
  </si>
  <si>
    <t>Common Equity Tier I Capital (to Risk Weighted Assets) Minimum Capital Requirement Ratio</t>
  </si>
  <si>
    <t>4.50%</t>
  </si>
  <si>
    <t>Common Equity Tier I Capital (to Risk Weighted Assets) Minimum To Be Well Capitalized Under Prompt Corrective Action Amount</t>
  </si>
  <si>
    <t>Common Equity Tier I Capital (to Risk Weighted Assets) Minimum To Be Well Capitalized Under Prompt Corrective Action Ratio</t>
  </si>
  <si>
    <t>6.50%</t>
  </si>
  <si>
    <t>Tier I Capital (to Average Assets) Actual Amount</t>
  </si>
  <si>
    <t>Tier I Capital (to Average Assets) Actual Ratio</t>
  </si>
  <si>
    <t>15.20%</t>
  </si>
  <si>
    <t>15.60%</t>
  </si>
  <si>
    <t>Tier I Capital (to Average Assets) Minimum Capital Requirement Amount</t>
  </si>
  <si>
    <t>Tier I Capital (to Average Assets) Minimum Capital Requirement Ratio</t>
  </si>
  <si>
    <t>4.00%</t>
  </si>
  <si>
    <t>Tier I Capital (to Average Assets) Minimum To Be Well Capitalized Under Prompt Corrective Action Amount</t>
  </si>
  <si>
    <t>Tier I Capital (to Average Assets) Minimum To Be Well Capitalized Under Prompt Corrective Action Ratio</t>
  </si>
  <si>
    <t>5.00%</t>
  </si>
  <si>
    <t>Disclosure About Fair Values of Assets and Liabilities (Details) - Fair Value, Measurements, Nonrecurring - USD ($) $ in Thousands</t>
  </si>
  <si>
    <t>Fair Value, Assets and Liabilities Measured on Recurring and Nonrecurring Basis [Line Items]</t>
  </si>
  <si>
    <t>Impaired loans (collateral dependent)</t>
  </si>
  <si>
    <t>Foreclosed assets held for sale</t>
  </si>
  <si>
    <t>Disclosure About Fair Values of Assets and Liabilities (Details 1) - Fair Value, Measurements, Nonrecurring $ in Thousands</t>
  </si>
  <si>
    <t>Sep. 30, 2018USD ($)</t>
  </si>
  <si>
    <t>Dec. 31, 2017USD ($)</t>
  </si>
  <si>
    <t>Level 3 | Minimum | Marketability discount | Market comparable properties</t>
  </si>
  <si>
    <t>Impaired loans (collateral dependent) measurement input</t>
  </si>
  <si>
    <t>Foreclosed assets held for sale measurement input</t>
  </si>
  <si>
    <t>Level 3 | Maximum | Marketability discount | Market comparable properties</t>
  </si>
  <si>
    <t>Disclosure About Fair Values of Assets and Liabilities (Details 2) - USD ($) $ in Thousands</t>
  </si>
  <si>
    <t>Carrying Amount</t>
  </si>
  <si>
    <t>Financial Assets</t>
  </si>
  <si>
    <t>Interest-bearing time deposits</t>
  </si>
  <si>
    <t>Loans, net of allowance for losses</t>
  </si>
  <si>
    <t>FHLB stock</t>
  </si>
  <si>
    <t>Interest receivable</t>
  </si>
  <si>
    <t>Financial Liabilities</t>
  </si>
  <si>
    <t>Interest payable</t>
  </si>
  <si>
    <t>Fair Value</t>
  </si>
  <si>
    <t>Disclosure About Fair Values of Assets and Liabilities (Detail Textuals) - USD ($) $ in Thousands</t>
  </si>
  <si>
    <t>Fair value adjustments, allocated allowances and charge-offs, on impaired loans and foreclosed assets held for sale</t>
  </si>
  <si>
    <t>Commitments and Credit Risk (Details) - USD ($) $ in Thousands</t>
  </si>
  <si>
    <t>Line of Credit Facility [Line Items]</t>
  </si>
  <si>
    <t>Total commitments</t>
  </si>
  <si>
    <t>Unused lines of credit</t>
  </si>
  <si>
    <t>Unused home equity lines</t>
  </si>
  <si>
    <t>Commitments and Credit Risk (Detail Textuals) $ in Thousands</t>
  </si>
  <si>
    <t>Sep. 30, 2018USD ($)Loan</t>
  </si>
  <si>
    <t>Other Commitments [Line Items]</t>
  </si>
  <si>
    <t>Loans approved but not yet originated with fixed interest rate</t>
  </si>
  <si>
    <t>Term of fixed rate loan</t>
  </si>
  <si>
    <t>30 years</t>
  </si>
  <si>
    <t>Loans approved but not yet originated with fixed interest rate percentage</t>
  </si>
  <si>
    <t>4.625%</t>
  </si>
  <si>
    <t>Undisbursed loans in process</t>
  </si>
  <si>
    <t>Minimum</t>
  </si>
  <si>
    <t>Loans approved but not yet originated with variable interest rate percentage</t>
  </si>
  <si>
    <t>3.125%</t>
  </si>
  <si>
    <t>4.375%</t>
  </si>
  <si>
    <t>Maximum</t>
  </si>
  <si>
    <t>3.50%</t>
  </si>
  <si>
    <t>5.73%</t>
  </si>
  <si>
    <t>6.25%</t>
  </si>
  <si>
    <t>Residential real estate | One-to four-family</t>
  </si>
  <si>
    <t>3.25%</t>
  </si>
  <si>
    <t>3.875%</t>
  </si>
  <si>
    <t>Description of adjustable interest rate</t>
  </si>
  <si>
    <t>5/1 adjustable rate</t>
  </si>
  <si>
    <t>Loans approved but not yet originated with variable interest rate</t>
  </si>
  <si>
    <t>Equity Incentive Plan (Detail Textuals) - USD ($) $ / shares in Units, $ in Thousands</t>
  </si>
  <si>
    <t>Share-based Compensation Arrangement by Share-based Payment Award [Line Items]</t>
  </si>
  <si>
    <t>Number of common stock may be issued</t>
  </si>
  <si>
    <t>Equity Incentive Plan 2018</t>
  </si>
  <si>
    <t>Number of shares authorized for issuance</t>
  </si>
  <si>
    <t>Number of stock options exercised</t>
  </si>
  <si>
    <t>Expected volatility rate</t>
  </si>
  <si>
    <t>24.56%</t>
  </si>
  <si>
    <t>Risk free interest rate</t>
  </si>
  <si>
    <t>3.01%</t>
  </si>
  <si>
    <t>Expected term</t>
  </si>
  <si>
    <t>7 years 6 months</t>
  </si>
  <si>
    <t>Weighted average grant-date fair value of options</t>
  </si>
  <si>
    <t>Compensation cost recognized for share-based payment</t>
  </si>
  <si>
    <t>Total unrecognized compensation cost related to unvested share-based compensation granted</t>
  </si>
  <si>
    <t>Expected to be recognized over remaining period</t>
  </si>
  <si>
    <t>5 years</t>
  </si>
  <si>
    <t>Equity Incentive Plan 2018 | Board of Directors</t>
  </si>
  <si>
    <t>Number of stock options granted</t>
  </si>
  <si>
    <t>Exercise price</t>
  </si>
  <si>
    <t>Expiration Period</t>
  </si>
  <si>
    <t>10 years</t>
  </si>
  <si>
    <t>Equity Incentive Plan 2018 | Restricted stock</t>
  </si>
  <si>
    <t>Equity Incentive Plan 2018 | Restricted stock | Board of Directors</t>
  </si>
  <si>
    <t>Number of restricted stock awarded</t>
  </si>
  <si>
    <t>Vesting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9018</v>
      </c>
    </row>
    <row r="6" spans="1:3">
      <c r="A6" s="4" t="s">
        <v>8</v>
      </c>
      <c r="B6" s="4" t="s">
        <v>9</v>
      </c>
    </row>
    <row r="7" spans="1:3">
      <c r="A7" s="4" t="s">
        <v>10</v>
      </c>
      <c r="B7" s="4" t="s">
        <v>11</v>
      </c>
    </row>
    <row r="8" spans="1:3">
      <c r="A8" s="4" t="s">
        <v>12</v>
      </c>
      <c r="B8" s="4" t="s">
        <v>13</v>
      </c>
    </row>
    <row r="9" spans="1:3">
      <c r="A9" s="4" t="s">
        <v>14</v>
      </c>
      <c r="C9" s="5" t="n">
        <v>1625708</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B16" s="4" t="s">
        <v>25</v>
      </c>
    </row>
    <row r="17" spans="1:3">
      <c r="A17" s="4" t="s">
        <v>27</v>
      </c>
      <c r="B17"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76</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17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45</v>
      </c>
      <c r="C3" s="7" t="n">
        <v>519</v>
      </c>
    </row>
    <row r="4" spans="1:3">
      <c r="A4" s="4" t="s">
        <v>32</v>
      </c>
      <c r="B4" s="5" t="n">
        <v>9003</v>
      </c>
      <c r="C4" s="5" t="n">
        <v>14831</v>
      </c>
    </row>
    <row r="5" spans="1:3">
      <c r="A5" s="4" t="s">
        <v>33</v>
      </c>
      <c r="B5" s="5" t="n">
        <v>9448</v>
      </c>
      <c r="C5" s="5" t="n">
        <v>15350</v>
      </c>
    </row>
    <row r="6" spans="1:3">
      <c r="A6" s="4" t="s">
        <v>34</v>
      </c>
      <c r="B6" s="5" t="n">
        <v>4233</v>
      </c>
      <c r="C6" s="5" t="n">
        <v>5079</v>
      </c>
    </row>
    <row r="7" spans="1:3">
      <c r="A7" s="4" t="s">
        <v>35</v>
      </c>
      <c r="B7" s="5" t="n">
        <v>2228</v>
      </c>
      <c r="C7" s="5" t="n">
        <v>3336</v>
      </c>
    </row>
    <row r="8" spans="1:3">
      <c r="A8" s="4" t="s">
        <v>36</v>
      </c>
      <c r="B8" s="5" t="n">
        <v>110779</v>
      </c>
      <c r="C8" s="5" t="n">
        <v>96529</v>
      </c>
    </row>
    <row r="9" spans="1:3">
      <c r="A9" s="4" t="s">
        <v>37</v>
      </c>
      <c r="B9" s="5" t="n">
        <v>4260</v>
      </c>
      <c r="C9" s="5" t="n">
        <v>4361</v>
      </c>
    </row>
    <row r="10" spans="1:3">
      <c r="A10" s="4" t="s">
        <v>38</v>
      </c>
      <c r="B10" s="5" t="n">
        <v>754</v>
      </c>
      <c r="C10" s="5" t="n">
        <v>736</v>
      </c>
    </row>
    <row r="11" spans="1:3">
      <c r="A11" s="4" t="s">
        <v>39</v>
      </c>
      <c r="B11" s="5" t="n">
        <v>217</v>
      </c>
    </row>
    <row r="12" spans="1:3">
      <c r="A12" s="4" t="s">
        <v>40</v>
      </c>
      <c r="B12" s="5" t="n">
        <v>1947</v>
      </c>
      <c r="C12" s="5" t="n">
        <v>1912</v>
      </c>
    </row>
    <row r="13" spans="1:3">
      <c r="A13" s="4" t="s">
        <v>41</v>
      </c>
      <c r="B13" s="5" t="n">
        <v>3278</v>
      </c>
      <c r="C13" s="5" t="n">
        <v>3168</v>
      </c>
    </row>
    <row r="14" spans="1:3">
      <c r="A14" s="4" t="s">
        <v>42</v>
      </c>
      <c r="B14" s="5" t="n">
        <v>354</v>
      </c>
      <c r="C14" s="5" t="n">
        <v>287</v>
      </c>
    </row>
    <row r="15" spans="1:3">
      <c r="A15" s="4" t="s">
        <v>43</v>
      </c>
      <c r="B15" s="5" t="n">
        <v>13</v>
      </c>
      <c r="C15" s="5" t="n">
        <v>37</v>
      </c>
    </row>
    <row r="16" spans="1:3">
      <c r="A16" s="4" t="s">
        <v>44</v>
      </c>
      <c r="B16" s="5" t="n">
        <v>308</v>
      </c>
      <c r="C16" s="5" t="n">
        <v>287</v>
      </c>
    </row>
    <row r="17" spans="1:3">
      <c r="A17" s="4" t="s">
        <v>45</v>
      </c>
      <c r="B17" s="5" t="n">
        <v>137819</v>
      </c>
      <c r="C17" s="5" t="n">
        <v>131082</v>
      </c>
    </row>
    <row r="18" spans="1:3">
      <c r="A18" s="3" t="s">
        <v>46</v>
      </c>
    </row>
    <row r="19" spans="1:3">
      <c r="A19" s="4" t="s">
        <v>47</v>
      </c>
      <c r="B19" s="5" t="n">
        <v>5881</v>
      </c>
      <c r="C19" s="5" t="n">
        <v>4032</v>
      </c>
    </row>
    <row r="20" spans="1:3">
      <c r="A20" s="4" t="s">
        <v>48</v>
      </c>
      <c r="B20" s="5" t="n">
        <v>101491</v>
      </c>
      <c r="C20" s="5" t="n">
        <v>97086</v>
      </c>
    </row>
    <row r="21" spans="1:3">
      <c r="A21" s="4" t="s">
        <v>49</v>
      </c>
      <c r="B21" s="5" t="n">
        <v>107372</v>
      </c>
      <c r="C21" s="5" t="n">
        <v>101118</v>
      </c>
    </row>
    <row r="22" spans="1:3">
      <c r="A22" s="4" t="s">
        <v>50</v>
      </c>
      <c r="C22" s="5" t="n">
        <v>9</v>
      </c>
    </row>
    <row r="23" spans="1:3">
      <c r="A23" s="4" t="s">
        <v>51</v>
      </c>
      <c r="B23" s="5" t="n">
        <v>622</v>
      </c>
      <c r="C23" s="5" t="n">
        <v>866</v>
      </c>
    </row>
    <row r="24" spans="1:3">
      <c r="A24" s="4" t="s">
        <v>52</v>
      </c>
      <c r="B24" s="5" t="n">
        <v>1</v>
      </c>
      <c r="C24" s="5" t="n">
        <v>1</v>
      </c>
    </row>
    <row r="25" spans="1:3">
      <c r="A25" s="4" t="s">
        <v>53</v>
      </c>
      <c r="B25" s="5" t="n">
        <v>1245</v>
      </c>
      <c r="C25" s="5" t="n">
        <v>1079</v>
      </c>
    </row>
    <row r="26" spans="1:3">
      <c r="A26" s="4" t="s">
        <v>54</v>
      </c>
      <c r="B26" s="5" t="n">
        <v>315</v>
      </c>
      <c r="C26" s="5" t="n">
        <v>315</v>
      </c>
    </row>
    <row r="27" spans="1:3">
      <c r="A27" s="4" t="s">
        <v>55</v>
      </c>
      <c r="B27" s="5" t="n">
        <v>552</v>
      </c>
      <c r="C27" s="5" t="n">
        <v>357</v>
      </c>
    </row>
    <row r="28" spans="1:3">
      <c r="A28" s="4" t="s">
        <v>56</v>
      </c>
      <c r="B28" s="5" t="n">
        <v>110107</v>
      </c>
      <c r="C28" s="5" t="n">
        <v>103745</v>
      </c>
    </row>
    <row r="29" spans="1:3">
      <c r="A29" s="3" t="s">
        <v>57</v>
      </c>
    </row>
    <row r="30" spans="1:3">
      <c r="A30" s="4" t="s">
        <v>58</v>
      </c>
      <c r="B30" s="4" t="s">
        <v>59</v>
      </c>
      <c r="C30" s="4" t="s">
        <v>59</v>
      </c>
    </row>
    <row r="31" spans="1:3">
      <c r="A31" s="4" t="s">
        <v>60</v>
      </c>
      <c r="B31" s="5" t="n">
        <v>16</v>
      </c>
      <c r="C31" s="5" t="n">
        <v>16</v>
      </c>
    </row>
    <row r="32" spans="1:3">
      <c r="A32" s="4" t="s">
        <v>61</v>
      </c>
      <c r="B32" s="5" t="n">
        <v>14765</v>
      </c>
      <c r="C32" s="5" t="n">
        <v>14730</v>
      </c>
    </row>
    <row r="33" spans="1:3">
      <c r="A33" s="4" t="s">
        <v>62</v>
      </c>
      <c r="B33" s="5" t="n">
        <v>14108</v>
      </c>
      <c r="C33" s="5" t="n">
        <v>13817</v>
      </c>
    </row>
    <row r="34" spans="1:3">
      <c r="A34" s="4" t="s">
        <v>63</v>
      </c>
      <c r="B34" s="5" t="n">
        <v>-1177</v>
      </c>
      <c r="C34" s="5" t="n">
        <v>-1226</v>
      </c>
    </row>
    <row r="35" spans="1:3">
      <c r="A35" s="4" t="s">
        <v>64</v>
      </c>
      <c r="B35" s="5" t="n">
        <v>27712</v>
      </c>
      <c r="C35" s="5" t="n">
        <v>27337</v>
      </c>
    </row>
    <row r="36" spans="1:3">
      <c r="A36" s="4" t="s">
        <v>65</v>
      </c>
      <c r="B36" s="7" t="n">
        <v>137819</v>
      </c>
      <c r="C36" s="7" t="n">
        <v>131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188</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1</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94</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43</v>
      </c>
      <c r="B1" s="2" t="s">
        <v>134</v>
      </c>
      <c r="C1" s="2" t="s">
        <v>1</v>
      </c>
    </row>
    <row r="2" spans="1:5">
      <c r="B2" s="2" t="s">
        <v>135</v>
      </c>
      <c r="C2" s="2" t="s">
        <v>79</v>
      </c>
      <c r="D2" s="2" t="s">
        <v>2</v>
      </c>
      <c r="E2" s="2" t="s">
        <v>29</v>
      </c>
    </row>
    <row r="3" spans="1:5">
      <c r="A3" s="3" t="s">
        <v>244</v>
      </c>
    </row>
    <row r="4" spans="1:5">
      <c r="A4" s="4" t="s">
        <v>245</v>
      </c>
      <c r="B4" s="4" t="s">
        <v>246</v>
      </c>
    </row>
    <row r="5" spans="1:5">
      <c r="A5" s="4" t="s">
        <v>247</v>
      </c>
      <c r="B5" s="5" t="n">
        <v>1572808</v>
      </c>
    </row>
    <row r="6" spans="1:5">
      <c r="A6" s="4" t="s">
        <v>248</v>
      </c>
      <c r="B6" s="7" t="n">
        <v>10</v>
      </c>
    </row>
    <row r="7" spans="1:5">
      <c r="A7" s="4" t="s">
        <v>249</v>
      </c>
      <c r="B7" s="7" t="n">
        <v>15728</v>
      </c>
    </row>
    <row r="8" spans="1:5">
      <c r="A8" s="4" t="s">
        <v>250</v>
      </c>
      <c r="B8" s="5" t="n">
        <v>1423</v>
      </c>
    </row>
    <row r="9" spans="1:5">
      <c r="A9" s="4" t="s">
        <v>251</v>
      </c>
      <c r="B9" s="7" t="n">
        <v>7153</v>
      </c>
    </row>
    <row r="10" spans="1:5">
      <c r="A10" s="4" t="s">
        <v>252</v>
      </c>
      <c r="B10" s="5" t="n">
        <v>129024</v>
      </c>
      <c r="D10" s="5" t="n">
        <v>129024</v>
      </c>
      <c r="E10" s="5" t="n">
        <v>129024</v>
      </c>
    </row>
    <row r="11" spans="1:5">
      <c r="A11" s="4" t="s">
        <v>253</v>
      </c>
      <c r="B11" s="4" t="s">
        <v>254</v>
      </c>
    </row>
    <row r="12" spans="1:5">
      <c r="A12" s="4" t="s">
        <v>137</v>
      </c>
      <c r="B12" s="5" t="n">
        <v>1612808</v>
      </c>
      <c r="C12" s="5" t="n">
        <v>1612808</v>
      </c>
    </row>
    <row r="13" spans="1:5">
      <c r="A13" s="4" t="s">
        <v>255</v>
      </c>
      <c r="B13" s="7" t="n">
        <v>1290</v>
      </c>
    </row>
    <row r="14" spans="1:5">
      <c r="A14" s="4" t="s">
        <v>256</v>
      </c>
      <c r="B14" s="5" t="n">
        <v>5763</v>
      </c>
    </row>
    <row r="15" spans="1:5">
      <c r="A15" s="4" t="s">
        <v>257</v>
      </c>
    </row>
    <row r="16" spans="1:5">
      <c r="A16" s="3" t="s">
        <v>244</v>
      </c>
    </row>
    <row r="17" spans="1:5">
      <c r="A17" s="4" t="s">
        <v>249</v>
      </c>
      <c r="B17" s="7" t="n">
        <v>100</v>
      </c>
    </row>
    <row r="18" spans="1:5">
      <c r="A18" s="4" t="s">
        <v>258</v>
      </c>
      <c r="B18" s="5" t="n">
        <v>40000</v>
      </c>
    </row>
    <row r="19" spans="1:5">
      <c r="A19" s="4" t="s">
        <v>251</v>
      </c>
      <c r="B19" s="7" t="n">
        <v>1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9</v>
      </c>
      <c r="B1" s="2" t="s">
        <v>78</v>
      </c>
      <c r="C1" s="2" t="s">
        <v>1</v>
      </c>
    </row>
    <row r="2" spans="1:3">
      <c r="B2" s="2" t="s">
        <v>2</v>
      </c>
      <c r="C2" s="2" t="s">
        <v>2</v>
      </c>
    </row>
    <row r="3" spans="1:3">
      <c r="A3" s="3" t="s">
        <v>179</v>
      </c>
    </row>
    <row r="4" spans="1:3">
      <c r="A4" s="4" t="s">
        <v>260</v>
      </c>
      <c r="B4" s="7" t="n">
        <v>79073</v>
      </c>
      <c r="C4" s="7" t="n">
        <v>290850</v>
      </c>
    </row>
    <row r="5" spans="1:3">
      <c r="A5" s="4" t="s">
        <v>261</v>
      </c>
      <c r="B5" s="5" t="n">
        <v>96</v>
      </c>
      <c r="C5" s="5" t="n">
        <v>118</v>
      </c>
    </row>
    <row r="6" spans="1:3">
      <c r="A6" s="4" t="s">
        <v>262</v>
      </c>
      <c r="B6" s="7" t="n">
        <v>78977</v>
      </c>
      <c r="C6" s="7" t="n">
        <v>290732</v>
      </c>
    </row>
    <row r="7" spans="1:3">
      <c r="A7" s="3" t="s">
        <v>263</v>
      </c>
    </row>
    <row r="8" spans="1:3">
      <c r="A8" s="4" t="s">
        <v>264</v>
      </c>
      <c r="B8" s="5" t="n">
        <v>1612808</v>
      </c>
      <c r="C8" s="5" t="n">
        <v>1612808</v>
      </c>
    </row>
    <row r="9" spans="1:3">
      <c r="A9" s="4" t="s">
        <v>265</v>
      </c>
      <c r="B9" s="5" t="n">
        <v>118321</v>
      </c>
      <c r="C9" s="5" t="n">
        <v>119902</v>
      </c>
    </row>
    <row r="10" spans="1:3">
      <c r="A10" s="4" t="s">
        <v>266</v>
      </c>
      <c r="B10" s="5" t="n">
        <v>1494487</v>
      </c>
      <c r="C10" s="5" t="n">
        <v>1492906</v>
      </c>
    </row>
    <row r="11" spans="1:3">
      <c r="A11" s="4" t="s">
        <v>267</v>
      </c>
      <c r="B11" s="8" t="n">
        <v>0.05</v>
      </c>
      <c r="C11" s="8" t="n">
        <v>0.19</v>
      </c>
    </row>
    <row r="12" spans="1:3">
      <c r="A12" s="3" t="s">
        <v>268</v>
      </c>
    </row>
    <row r="13" spans="1:3">
      <c r="A13" s="4" t="s">
        <v>269</v>
      </c>
      <c r="B13" s="7" t="n">
        <v>0</v>
      </c>
      <c r="C13" s="7" t="n">
        <v>0</v>
      </c>
    </row>
    <row r="14" spans="1:3">
      <c r="A14" s="4" t="s">
        <v>270</v>
      </c>
      <c r="B14" s="5" t="n">
        <v>1494487</v>
      </c>
      <c r="C14" s="5" t="n">
        <v>1492906</v>
      </c>
    </row>
    <row r="15" spans="1:3">
      <c r="A15" s="4" t="s">
        <v>271</v>
      </c>
      <c r="B15" s="8" t="n">
        <v>0.05</v>
      </c>
      <c r="C15" s="8" t="n">
        <v>0.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272</v>
      </c>
      <c r="B1" s="2" t="s">
        <v>2</v>
      </c>
      <c r="C1" s="2" t="s">
        <v>273</v>
      </c>
      <c r="D1" s="2" t="s">
        <v>29</v>
      </c>
      <c r="E1" s="2" t="s">
        <v>79</v>
      </c>
      <c r="F1" s="2" t="s">
        <v>274</v>
      </c>
      <c r="G1" s="2" t="s">
        <v>275</v>
      </c>
    </row>
    <row r="2" spans="1:7">
      <c r="A2" s="3" t="s">
        <v>276</v>
      </c>
    </row>
    <row r="3" spans="1:7">
      <c r="A3" s="4" t="s">
        <v>277</v>
      </c>
      <c r="B3" s="7" t="n">
        <v>117394</v>
      </c>
      <c r="D3" s="7" t="n">
        <v>105055</v>
      </c>
    </row>
    <row r="4" spans="1:7">
      <c r="A4" s="4" t="s">
        <v>278</v>
      </c>
      <c r="B4" s="5" t="n">
        <v>31</v>
      </c>
      <c r="D4" s="5" t="n">
        <v>66</v>
      </c>
    </row>
    <row r="5" spans="1:7">
      <c r="A5" s="4" t="s">
        <v>279</v>
      </c>
      <c r="B5" s="5" t="n">
        <v>-5457</v>
      </c>
      <c r="D5" s="5" t="n">
        <v>-7411</v>
      </c>
    </row>
    <row r="6" spans="1:7">
      <c r="A6" s="4" t="s">
        <v>280</v>
      </c>
      <c r="B6" s="5" t="n">
        <v>-1189</v>
      </c>
      <c r="C6" s="7" t="n">
        <v>-1167</v>
      </c>
      <c r="D6" s="5" t="n">
        <v>-1181</v>
      </c>
      <c r="E6" s="7" t="n">
        <v>-1167</v>
      </c>
      <c r="F6" s="7" t="n">
        <v>-1229</v>
      </c>
      <c r="G6" s="7" t="n">
        <v>-1137</v>
      </c>
    </row>
    <row r="7" spans="1:7">
      <c r="A7" s="4" t="s">
        <v>281</v>
      </c>
      <c r="B7" s="5" t="n">
        <v>110779</v>
      </c>
      <c r="D7" s="5" t="n">
        <v>96529</v>
      </c>
    </row>
    <row r="8" spans="1:7">
      <c r="A8" s="4" t="s">
        <v>282</v>
      </c>
    </row>
    <row r="9" spans="1:7">
      <c r="A9" s="3" t="s">
        <v>276</v>
      </c>
    </row>
    <row r="10" spans="1:7">
      <c r="A10" s="4" t="s">
        <v>277</v>
      </c>
      <c r="B10" s="5" t="n">
        <v>64690</v>
      </c>
      <c r="D10" s="5" t="n">
        <v>53682</v>
      </c>
    </row>
    <row r="11" spans="1:7">
      <c r="A11" s="4" t="s">
        <v>280</v>
      </c>
      <c r="B11" s="5" t="n">
        <v>-407</v>
      </c>
      <c r="C11" s="5" t="n">
        <v>-422</v>
      </c>
      <c r="D11" s="5" t="n">
        <v>-283</v>
      </c>
      <c r="E11" s="5" t="n">
        <v>-203</v>
      </c>
      <c r="F11" s="5" t="n">
        <v>-197</v>
      </c>
      <c r="G11" s="5" t="n">
        <v>-166</v>
      </c>
    </row>
    <row r="12" spans="1:7">
      <c r="A12" s="4" t="s">
        <v>283</v>
      </c>
    </row>
    <row r="13" spans="1:7">
      <c r="A13" s="3" t="s">
        <v>276</v>
      </c>
    </row>
    <row r="14" spans="1:7">
      <c r="A14" s="4" t="s">
        <v>277</v>
      </c>
      <c r="B14" s="5" t="n">
        <v>10060</v>
      </c>
      <c r="D14" s="5" t="n">
        <v>10362</v>
      </c>
    </row>
    <row r="15" spans="1:7">
      <c r="A15" s="4" t="s">
        <v>280</v>
      </c>
      <c r="B15" s="5" t="n">
        <v>-110</v>
      </c>
      <c r="C15" s="5" t="n">
        <v>-117</v>
      </c>
      <c r="D15" s="5" t="n">
        <v>-116</v>
      </c>
      <c r="E15" s="5" t="n">
        <v>-85</v>
      </c>
      <c r="F15" s="5" t="n">
        <v>-91</v>
      </c>
      <c r="G15" s="5" t="n">
        <v>-88</v>
      </c>
    </row>
    <row r="16" spans="1:7">
      <c r="A16" s="4" t="s">
        <v>284</v>
      </c>
    </row>
    <row r="17" spans="1:7">
      <c r="A17" s="3" t="s">
        <v>276</v>
      </c>
    </row>
    <row r="18" spans="1:7">
      <c r="A18" s="4" t="s">
        <v>277</v>
      </c>
      <c r="B18" s="5" t="n">
        <v>6304</v>
      </c>
      <c r="D18" s="5" t="n">
        <v>7082</v>
      </c>
    </row>
    <row r="19" spans="1:7">
      <c r="A19" s="4" t="s">
        <v>280</v>
      </c>
      <c r="B19" s="5" t="n">
        <v>-79</v>
      </c>
      <c r="C19" s="5" t="n">
        <v>-85</v>
      </c>
      <c r="D19" s="5" t="n">
        <v>-122</v>
      </c>
      <c r="E19" s="5" t="n">
        <v>-203</v>
      </c>
      <c r="F19" s="5" t="n">
        <v>-220</v>
      </c>
      <c r="G19" s="5" t="n">
        <v>-175</v>
      </c>
    </row>
    <row r="20" spans="1:7">
      <c r="A20" s="4" t="s">
        <v>285</v>
      </c>
    </row>
    <row r="21" spans="1:7">
      <c r="A21" s="3" t="s">
        <v>276</v>
      </c>
    </row>
    <row r="22" spans="1:7">
      <c r="A22" s="4" t="s">
        <v>277</v>
      </c>
      <c r="B22" s="5" t="n">
        <v>16027</v>
      </c>
      <c r="D22" s="5" t="n">
        <v>13739</v>
      </c>
    </row>
    <row r="23" spans="1:7">
      <c r="A23" s="4" t="s">
        <v>280</v>
      </c>
      <c r="B23" s="5" t="n">
        <v>-249</v>
      </c>
      <c r="C23" s="5" t="n">
        <v>-205</v>
      </c>
      <c r="D23" s="5" t="n">
        <v>-199</v>
      </c>
      <c r="E23" s="5" t="n">
        <v>-199</v>
      </c>
      <c r="F23" s="5" t="n">
        <v>-229</v>
      </c>
      <c r="G23" s="5" t="n">
        <v>-164</v>
      </c>
    </row>
    <row r="24" spans="1:7">
      <c r="A24" s="4" t="s">
        <v>286</v>
      </c>
    </row>
    <row r="25" spans="1:7">
      <c r="A25" s="3" t="s">
        <v>276</v>
      </c>
    </row>
    <row r="26" spans="1:7">
      <c r="A26" s="4" t="s">
        <v>277</v>
      </c>
      <c r="B26" s="5" t="n">
        <v>5851</v>
      </c>
      <c r="D26" s="5" t="n">
        <v>5536</v>
      </c>
    </row>
    <row r="27" spans="1:7">
      <c r="A27" s="4" t="s">
        <v>280</v>
      </c>
      <c r="B27" s="5" t="n">
        <v>-24</v>
      </c>
      <c r="C27" s="5" t="n">
        <v>-20</v>
      </c>
      <c r="D27" s="5" t="n">
        <v>-160</v>
      </c>
      <c r="E27" s="5" t="n">
        <v>-162</v>
      </c>
      <c r="F27" s="5" t="n">
        <v>-153</v>
      </c>
      <c r="G27" s="5" t="n">
        <v>-173</v>
      </c>
    </row>
    <row r="28" spans="1:7">
      <c r="A28" s="4" t="s">
        <v>287</v>
      </c>
    </row>
    <row r="29" spans="1:7">
      <c r="A29" s="3" t="s">
        <v>276</v>
      </c>
    </row>
    <row r="30" spans="1:7">
      <c r="A30" s="4" t="s">
        <v>277</v>
      </c>
      <c r="B30" s="5" t="n">
        <v>13259</v>
      </c>
      <c r="D30" s="5" t="n">
        <v>12570</v>
      </c>
    </row>
    <row r="31" spans="1:7">
      <c r="A31" s="4" t="s">
        <v>280</v>
      </c>
      <c r="B31" s="5" t="n">
        <v>-306</v>
      </c>
      <c r="C31" s="5" t="n">
        <v>-304</v>
      </c>
      <c r="D31" s="5" t="n">
        <v>-276</v>
      </c>
      <c r="E31" s="5" t="n">
        <v>-287</v>
      </c>
      <c r="F31" s="5" t="n">
        <v>-316</v>
      </c>
      <c r="G31" s="5" t="n">
        <v>-341</v>
      </c>
    </row>
    <row r="32" spans="1:7">
      <c r="A32" s="4" t="s">
        <v>288</v>
      </c>
    </row>
    <row r="33" spans="1:7">
      <c r="A33" s="3" t="s">
        <v>276</v>
      </c>
    </row>
    <row r="34" spans="1:7">
      <c r="A34" s="4" t="s">
        <v>277</v>
      </c>
      <c r="B34" s="5" t="n">
        <v>1203</v>
      </c>
      <c r="D34" s="5" t="n">
        <v>2084</v>
      </c>
    </row>
    <row r="35" spans="1:7">
      <c r="A35" s="4" t="s">
        <v>280</v>
      </c>
      <c r="B35" s="7" t="n">
        <v>-14</v>
      </c>
      <c r="C35" s="7" t="n">
        <v>-14</v>
      </c>
      <c r="D35" s="7" t="n">
        <v>-25</v>
      </c>
      <c r="E35" s="7" t="n">
        <v>-28</v>
      </c>
      <c r="F35" s="7" t="n">
        <v>-23</v>
      </c>
      <c r="G35" s="7" t="n">
        <v>-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289</v>
      </c>
      <c r="B1" s="2" t="s">
        <v>78</v>
      </c>
      <c r="D1" s="2" t="s">
        <v>1</v>
      </c>
      <c r="F1" s="2" t="s">
        <v>290</v>
      </c>
    </row>
    <row r="2" spans="1:6">
      <c r="B2" s="2" t="s">
        <v>2</v>
      </c>
      <c r="C2" s="2" t="s">
        <v>79</v>
      </c>
      <c r="D2" s="2" t="s">
        <v>2</v>
      </c>
      <c r="E2" s="2" t="s">
        <v>79</v>
      </c>
      <c r="F2" s="2" t="s">
        <v>29</v>
      </c>
    </row>
    <row r="3" spans="1:6">
      <c r="A3" s="3" t="s">
        <v>291</v>
      </c>
    </row>
    <row r="4" spans="1:6">
      <c r="A4" s="4" t="s">
        <v>292</v>
      </c>
      <c r="B4" s="7" t="n">
        <v>1167</v>
      </c>
      <c r="C4" s="7" t="n">
        <v>1229</v>
      </c>
      <c r="D4" s="7" t="n">
        <v>1181</v>
      </c>
      <c r="E4" s="7" t="n">
        <v>1137</v>
      </c>
      <c r="F4" s="7" t="n">
        <v>1137</v>
      </c>
    </row>
    <row r="5" spans="1:6">
      <c r="A5" s="4" t="s">
        <v>293</v>
      </c>
      <c r="B5" s="5" t="n">
        <v>99</v>
      </c>
      <c r="C5" s="5" t="n">
        <v>17</v>
      </c>
      <c r="D5" s="5" t="n">
        <v>99</v>
      </c>
      <c r="E5" s="5" t="n">
        <v>102</v>
      </c>
      <c r="F5" s="5" t="n">
        <v>102</v>
      </c>
    </row>
    <row r="6" spans="1:6">
      <c r="A6" s="4" t="s">
        <v>294</v>
      </c>
      <c r="B6" s="5" t="n">
        <v>-81</v>
      </c>
      <c r="C6" s="5" t="n">
        <v>-83</v>
      </c>
      <c r="D6" s="5" t="n">
        <v>-103</v>
      </c>
      <c r="E6" s="5" t="n">
        <v>-83</v>
      </c>
      <c r="F6" s="5" t="n">
        <v>-82</v>
      </c>
    </row>
    <row r="7" spans="1:6">
      <c r="A7" s="4" t="s">
        <v>295</v>
      </c>
      <c r="B7" s="5" t="n">
        <v>4</v>
      </c>
      <c r="C7" s="5" t="n">
        <v>4</v>
      </c>
      <c r="D7" s="5" t="n">
        <v>12</v>
      </c>
      <c r="E7" s="5" t="n">
        <v>11</v>
      </c>
      <c r="F7" s="5" t="n">
        <v>24</v>
      </c>
    </row>
    <row r="8" spans="1:6">
      <c r="A8" s="4" t="s">
        <v>296</v>
      </c>
      <c r="B8" s="5" t="n">
        <v>1189</v>
      </c>
      <c r="C8" s="5" t="n">
        <v>1167</v>
      </c>
      <c r="D8" s="5" t="n">
        <v>1189</v>
      </c>
      <c r="E8" s="5" t="n">
        <v>1167</v>
      </c>
      <c r="F8" s="5" t="n">
        <v>1181</v>
      </c>
    </row>
    <row r="9" spans="1:6">
      <c r="A9" s="4" t="s">
        <v>297</v>
      </c>
      <c r="B9" s="5" t="n">
        <v>4</v>
      </c>
      <c r="D9" s="5" t="n">
        <v>4</v>
      </c>
      <c r="F9" s="5" t="n">
        <v>202</v>
      </c>
    </row>
    <row r="10" spans="1:6">
      <c r="A10" s="4" t="s">
        <v>298</v>
      </c>
      <c r="B10" s="5" t="n">
        <v>1185</v>
      </c>
      <c r="D10" s="5" t="n">
        <v>1185</v>
      </c>
      <c r="F10" s="5" t="n">
        <v>979</v>
      </c>
    </row>
    <row r="11" spans="1:6">
      <c r="A11" s="3" t="s">
        <v>299</v>
      </c>
    </row>
    <row r="12" spans="1:6">
      <c r="A12" s="4" t="s">
        <v>300</v>
      </c>
      <c r="B12" s="5" t="n">
        <v>117394</v>
      </c>
      <c r="D12" s="5" t="n">
        <v>117394</v>
      </c>
      <c r="F12" s="5" t="n">
        <v>105055</v>
      </c>
    </row>
    <row r="13" spans="1:6">
      <c r="A13" s="4" t="s">
        <v>297</v>
      </c>
      <c r="B13" s="5" t="n">
        <v>277</v>
      </c>
      <c r="D13" s="5" t="n">
        <v>277</v>
      </c>
      <c r="F13" s="5" t="n">
        <v>795</v>
      </c>
    </row>
    <row r="14" spans="1:6">
      <c r="A14" s="4" t="s">
        <v>298</v>
      </c>
      <c r="B14" s="5" t="n">
        <v>117117</v>
      </c>
      <c r="D14" s="5" t="n">
        <v>117117</v>
      </c>
      <c r="F14" s="5" t="n">
        <v>104260</v>
      </c>
    </row>
    <row r="15" spans="1:6">
      <c r="A15" s="4" t="s">
        <v>301</v>
      </c>
    </row>
    <row r="16" spans="1:6">
      <c r="A16" s="3" t="s">
        <v>291</v>
      </c>
    </row>
    <row r="17" spans="1:6">
      <c r="A17" s="4" t="s">
        <v>292</v>
      </c>
      <c r="B17" s="5" t="n">
        <v>422</v>
      </c>
      <c r="C17" s="5" t="n">
        <v>197</v>
      </c>
      <c r="D17" s="5" t="n">
        <v>283</v>
      </c>
      <c r="E17" s="5" t="n">
        <v>166</v>
      </c>
      <c r="F17" s="5" t="n">
        <v>166</v>
      </c>
    </row>
    <row r="18" spans="1:6">
      <c r="A18" s="4" t="s">
        <v>293</v>
      </c>
      <c r="B18" s="5" t="n">
        <v>-6</v>
      </c>
      <c r="C18" s="5" t="n">
        <v>15</v>
      </c>
      <c r="D18" s="5" t="n">
        <v>148</v>
      </c>
      <c r="E18" s="5" t="n">
        <v>46</v>
      </c>
      <c r="F18" s="5" t="n">
        <v>112</v>
      </c>
    </row>
    <row r="19" spans="1:6">
      <c r="A19" s="4" t="s">
        <v>294</v>
      </c>
      <c r="B19" s="5" t="n">
        <v>-13</v>
      </c>
      <c r="C19" s="5" t="n">
        <v>-10</v>
      </c>
      <c r="D19" s="5" t="n">
        <v>-35</v>
      </c>
      <c r="E19" s="5" t="n">
        <v>-10</v>
      </c>
      <c r="F19" s="5" t="n">
        <v>0</v>
      </c>
    </row>
    <row r="20" spans="1:6">
      <c r="A20" s="4" t="s">
        <v>295</v>
      </c>
      <c r="B20" s="5" t="n">
        <v>4</v>
      </c>
      <c r="C20" s="5" t="n">
        <v>1</v>
      </c>
      <c r="D20" s="5" t="n">
        <v>11</v>
      </c>
      <c r="E20" s="5" t="n">
        <v>1</v>
      </c>
      <c r="F20" s="5" t="n">
        <v>5</v>
      </c>
    </row>
    <row r="21" spans="1:6">
      <c r="A21" s="4" t="s">
        <v>296</v>
      </c>
      <c r="B21" s="5" t="n">
        <v>407</v>
      </c>
      <c r="C21" s="5" t="n">
        <v>203</v>
      </c>
      <c r="D21" s="5" t="n">
        <v>407</v>
      </c>
      <c r="E21" s="5" t="n">
        <v>203</v>
      </c>
      <c r="F21" s="5" t="n">
        <v>283</v>
      </c>
    </row>
    <row r="22" spans="1:6">
      <c r="A22" s="4" t="s">
        <v>297</v>
      </c>
      <c r="B22" s="5" t="n">
        <v>4</v>
      </c>
      <c r="D22" s="5" t="n">
        <v>4</v>
      </c>
      <c r="F22" s="5" t="n">
        <v>22</v>
      </c>
    </row>
    <row r="23" spans="1:6">
      <c r="A23" s="4" t="s">
        <v>298</v>
      </c>
      <c r="B23" s="5" t="n">
        <v>403</v>
      </c>
      <c r="D23" s="5" t="n">
        <v>403</v>
      </c>
      <c r="F23" s="5" t="n">
        <v>261</v>
      </c>
    </row>
    <row r="24" spans="1:6">
      <c r="A24" s="3" t="s">
        <v>299</v>
      </c>
    </row>
    <row r="25" spans="1:6">
      <c r="A25" s="4" t="s">
        <v>300</v>
      </c>
      <c r="B25" s="5" t="n">
        <v>64690</v>
      </c>
      <c r="D25" s="5" t="n">
        <v>64690</v>
      </c>
      <c r="F25" s="5" t="n">
        <v>53682</v>
      </c>
    </row>
    <row r="26" spans="1:6">
      <c r="A26" s="4" t="s">
        <v>297</v>
      </c>
      <c r="B26" s="5" t="n">
        <v>75</v>
      </c>
      <c r="D26" s="5" t="n">
        <v>75</v>
      </c>
      <c r="F26" s="5" t="n">
        <v>142</v>
      </c>
    </row>
    <row r="27" spans="1:6">
      <c r="A27" s="4" t="s">
        <v>298</v>
      </c>
      <c r="B27" s="5" t="n">
        <v>64615</v>
      </c>
      <c r="D27" s="5" t="n">
        <v>64615</v>
      </c>
      <c r="F27" s="5" t="n">
        <v>53540</v>
      </c>
    </row>
    <row r="28" spans="1:6">
      <c r="A28" s="4" t="s">
        <v>302</v>
      </c>
    </row>
    <row r="29" spans="1:6">
      <c r="A29" s="3" t="s">
        <v>291</v>
      </c>
    </row>
    <row r="30" spans="1:6">
      <c r="A30" s="4" t="s">
        <v>292</v>
      </c>
      <c r="B30" s="5" t="n">
        <v>117</v>
      </c>
      <c r="C30" s="5" t="n">
        <v>91</v>
      </c>
      <c r="D30" s="5" t="n">
        <v>116</v>
      </c>
      <c r="E30" s="5" t="n">
        <v>88</v>
      </c>
      <c r="F30" s="5" t="n">
        <v>88</v>
      </c>
    </row>
    <row r="31" spans="1:6">
      <c r="A31" s="4" t="s">
        <v>293</v>
      </c>
      <c r="B31" s="5" t="n">
        <v>-7</v>
      </c>
      <c r="C31" s="5" t="n">
        <v>-6</v>
      </c>
      <c r="D31" s="5" t="n">
        <v>-6</v>
      </c>
      <c r="E31" s="5" t="n">
        <v>-3</v>
      </c>
      <c r="F31" s="5" t="n">
        <v>28</v>
      </c>
    </row>
    <row r="32" spans="1:6">
      <c r="A32" s="4" t="s">
        <v>294</v>
      </c>
      <c r="B32" s="5" t="n">
        <v>0</v>
      </c>
      <c r="C32" s="5" t="n">
        <v>0</v>
      </c>
      <c r="D32" s="5" t="n">
        <v>0</v>
      </c>
      <c r="E32" s="5" t="n">
        <v>0</v>
      </c>
      <c r="F32" s="5" t="n">
        <v>0</v>
      </c>
    </row>
    <row r="33" spans="1:6">
      <c r="A33" s="4" t="s">
        <v>295</v>
      </c>
      <c r="B33" s="5" t="n">
        <v>0</v>
      </c>
      <c r="C33" s="5" t="n">
        <v>0</v>
      </c>
      <c r="D33" s="5" t="n">
        <v>0</v>
      </c>
      <c r="E33" s="5" t="n">
        <v>0</v>
      </c>
      <c r="F33" s="5" t="n">
        <v>0</v>
      </c>
    </row>
    <row r="34" spans="1:6">
      <c r="A34" s="4" t="s">
        <v>296</v>
      </c>
      <c r="B34" s="5" t="n">
        <v>110</v>
      </c>
      <c r="C34" s="5" t="n">
        <v>85</v>
      </c>
      <c r="D34" s="5" t="n">
        <v>110</v>
      </c>
      <c r="E34" s="5" t="n">
        <v>85</v>
      </c>
      <c r="F34" s="5" t="n">
        <v>116</v>
      </c>
    </row>
    <row r="35" spans="1:6">
      <c r="A35" s="4" t="s">
        <v>297</v>
      </c>
      <c r="B35" s="5" t="n">
        <v>0</v>
      </c>
      <c r="D35" s="5" t="n">
        <v>0</v>
      </c>
      <c r="F35" s="5" t="n">
        <v>0</v>
      </c>
    </row>
    <row r="36" spans="1:6">
      <c r="A36" s="4" t="s">
        <v>298</v>
      </c>
      <c r="B36" s="5" t="n">
        <v>110</v>
      </c>
      <c r="D36" s="5" t="n">
        <v>110</v>
      </c>
      <c r="F36" s="5" t="n">
        <v>116</v>
      </c>
    </row>
    <row r="37" spans="1:6">
      <c r="A37" s="3" t="s">
        <v>299</v>
      </c>
    </row>
    <row r="38" spans="1:6">
      <c r="A38" s="4" t="s">
        <v>300</v>
      </c>
      <c r="B38" s="5" t="n">
        <v>10060</v>
      </c>
      <c r="D38" s="5" t="n">
        <v>10060</v>
      </c>
      <c r="F38" s="5" t="n">
        <v>10362</v>
      </c>
    </row>
    <row r="39" spans="1:6">
      <c r="A39" s="4" t="s">
        <v>297</v>
      </c>
      <c r="B39" s="5" t="n">
        <v>0</v>
      </c>
      <c r="D39" s="5" t="n">
        <v>0</v>
      </c>
      <c r="F39" s="5" t="n">
        <v>0</v>
      </c>
    </row>
    <row r="40" spans="1:6">
      <c r="A40" s="4" t="s">
        <v>298</v>
      </c>
      <c r="B40" s="5" t="n">
        <v>10060</v>
      </c>
      <c r="D40" s="5" t="n">
        <v>10060</v>
      </c>
      <c r="F40" s="5" t="n">
        <v>10362</v>
      </c>
    </row>
    <row r="41" spans="1:6">
      <c r="A41" s="4" t="s">
        <v>303</v>
      </c>
    </row>
    <row r="42" spans="1:6">
      <c r="A42" s="3" t="s">
        <v>291</v>
      </c>
    </row>
    <row r="43" spans="1:6">
      <c r="A43" s="4" t="s">
        <v>292</v>
      </c>
      <c r="B43" s="5" t="n">
        <v>85</v>
      </c>
      <c r="C43" s="5" t="n">
        <v>220</v>
      </c>
      <c r="D43" s="5" t="n">
        <v>122</v>
      </c>
      <c r="E43" s="5" t="n">
        <v>175</v>
      </c>
      <c r="F43" s="5" t="n">
        <v>175</v>
      </c>
    </row>
    <row r="44" spans="1:6">
      <c r="A44" s="4" t="s">
        <v>293</v>
      </c>
      <c r="B44" s="5" t="n">
        <v>-6</v>
      </c>
      <c r="C44" s="5" t="n">
        <v>-17</v>
      </c>
      <c r="D44" s="5" t="n">
        <v>-44</v>
      </c>
      <c r="E44" s="5" t="n">
        <v>28</v>
      </c>
      <c r="F44" s="5" t="n">
        <v>-44</v>
      </c>
    </row>
    <row r="45" spans="1:6">
      <c r="A45" s="4" t="s">
        <v>294</v>
      </c>
      <c r="B45" s="5" t="n">
        <v>0</v>
      </c>
      <c r="C45" s="5" t="n">
        <v>0</v>
      </c>
      <c r="D45" s="5" t="n">
        <v>0</v>
      </c>
      <c r="E45" s="5" t="n">
        <v>0</v>
      </c>
      <c r="F45" s="5" t="n">
        <v>-9</v>
      </c>
    </row>
    <row r="46" spans="1:6">
      <c r="A46" s="4" t="s">
        <v>295</v>
      </c>
      <c r="B46" s="5" t="n">
        <v>0</v>
      </c>
      <c r="C46" s="5" t="n">
        <v>0</v>
      </c>
      <c r="D46" s="5" t="n">
        <v>1</v>
      </c>
      <c r="E46" s="5" t="n">
        <v>0</v>
      </c>
      <c r="F46" s="5" t="n">
        <v>0</v>
      </c>
    </row>
    <row r="47" spans="1:6">
      <c r="A47" s="4" t="s">
        <v>296</v>
      </c>
      <c r="B47" s="5" t="n">
        <v>79</v>
      </c>
      <c r="C47" s="5" t="n">
        <v>203</v>
      </c>
      <c r="D47" s="5" t="n">
        <v>79</v>
      </c>
      <c r="E47" s="5" t="n">
        <v>203</v>
      </c>
      <c r="F47" s="5" t="n">
        <v>122</v>
      </c>
    </row>
    <row r="48" spans="1:6">
      <c r="A48" s="4" t="s">
        <v>297</v>
      </c>
      <c r="B48" s="5" t="n">
        <v>0</v>
      </c>
      <c r="D48" s="5" t="n">
        <v>0</v>
      </c>
      <c r="F48" s="5" t="n">
        <v>32</v>
      </c>
    </row>
    <row r="49" spans="1:6">
      <c r="A49" s="4" t="s">
        <v>298</v>
      </c>
      <c r="B49" s="5" t="n">
        <v>79</v>
      </c>
      <c r="D49" s="5" t="n">
        <v>79</v>
      </c>
      <c r="F49" s="5" t="n">
        <v>90</v>
      </c>
    </row>
    <row r="50" spans="1:6">
      <c r="A50" s="3" t="s">
        <v>299</v>
      </c>
    </row>
    <row r="51" spans="1:6">
      <c r="A51" s="4" t="s">
        <v>300</v>
      </c>
      <c r="B51" s="5" t="n">
        <v>6304</v>
      </c>
      <c r="D51" s="5" t="n">
        <v>6304</v>
      </c>
      <c r="F51" s="5" t="n">
        <v>7082</v>
      </c>
    </row>
    <row r="52" spans="1:6">
      <c r="A52" s="4" t="s">
        <v>297</v>
      </c>
      <c r="B52" s="5" t="n">
        <v>191</v>
      </c>
      <c r="D52" s="5" t="n">
        <v>191</v>
      </c>
      <c r="F52" s="5" t="n">
        <v>196</v>
      </c>
    </row>
    <row r="53" spans="1:6">
      <c r="A53" s="4" t="s">
        <v>298</v>
      </c>
      <c r="B53" s="5" t="n">
        <v>6113</v>
      </c>
      <c r="D53" s="5" t="n">
        <v>6113</v>
      </c>
      <c r="F53" s="5" t="n">
        <v>6886</v>
      </c>
    </row>
    <row r="54" spans="1:6">
      <c r="A54" s="4" t="s">
        <v>304</v>
      </c>
    </row>
    <row r="55" spans="1:6">
      <c r="A55" s="3" t="s">
        <v>291</v>
      </c>
    </row>
    <row r="56" spans="1:6">
      <c r="A56" s="4" t="s">
        <v>292</v>
      </c>
      <c r="B56" s="5" t="n">
        <v>205</v>
      </c>
      <c r="C56" s="5" t="n">
        <v>229</v>
      </c>
      <c r="D56" s="5" t="n">
        <v>199</v>
      </c>
      <c r="E56" s="5" t="n">
        <v>164</v>
      </c>
      <c r="F56" s="5" t="n">
        <v>164</v>
      </c>
    </row>
    <row r="57" spans="1:6">
      <c r="A57" s="4" t="s">
        <v>293</v>
      </c>
      <c r="B57" s="5" t="n">
        <v>112</v>
      </c>
      <c r="C57" s="5" t="n">
        <v>43</v>
      </c>
      <c r="D57" s="5" t="n">
        <v>118</v>
      </c>
      <c r="E57" s="5" t="n">
        <v>108</v>
      </c>
      <c r="F57" s="5" t="n">
        <v>108</v>
      </c>
    </row>
    <row r="58" spans="1:6">
      <c r="A58" s="4" t="s">
        <v>294</v>
      </c>
      <c r="B58" s="5" t="n">
        <v>-68</v>
      </c>
      <c r="C58" s="5" t="n">
        <v>-73</v>
      </c>
      <c r="D58" s="5" t="n">
        <v>-68</v>
      </c>
      <c r="E58" s="5" t="n">
        <v>-73</v>
      </c>
      <c r="F58" s="5" t="n">
        <v>-73</v>
      </c>
    </row>
    <row r="59" spans="1:6">
      <c r="A59" s="4" t="s">
        <v>295</v>
      </c>
      <c r="B59" s="5" t="n">
        <v>0</v>
      </c>
      <c r="C59" s="5" t="n">
        <v>0</v>
      </c>
      <c r="D59" s="5" t="n">
        <v>0</v>
      </c>
      <c r="E59" s="5" t="n">
        <v>0</v>
      </c>
      <c r="F59" s="5" t="n">
        <v>0</v>
      </c>
    </row>
    <row r="60" spans="1:6">
      <c r="A60" s="4" t="s">
        <v>296</v>
      </c>
      <c r="B60" s="5" t="n">
        <v>249</v>
      </c>
      <c r="C60" s="5" t="n">
        <v>199</v>
      </c>
      <c r="D60" s="5" t="n">
        <v>249</v>
      </c>
      <c r="E60" s="5" t="n">
        <v>199</v>
      </c>
      <c r="F60" s="5" t="n">
        <v>199</v>
      </c>
    </row>
    <row r="61" spans="1:6">
      <c r="A61" s="4" t="s">
        <v>297</v>
      </c>
      <c r="B61" s="5" t="n">
        <v>0</v>
      </c>
      <c r="D61" s="5" t="n">
        <v>0</v>
      </c>
      <c r="F61" s="5" t="n">
        <v>10</v>
      </c>
    </row>
    <row r="62" spans="1:6">
      <c r="A62" s="4" t="s">
        <v>298</v>
      </c>
      <c r="B62" s="5" t="n">
        <v>249</v>
      </c>
      <c r="D62" s="5" t="n">
        <v>249</v>
      </c>
      <c r="F62" s="5" t="n">
        <v>189</v>
      </c>
    </row>
    <row r="63" spans="1:6">
      <c r="A63" s="3" t="s">
        <v>299</v>
      </c>
    </row>
    <row r="64" spans="1:6">
      <c r="A64" s="4" t="s">
        <v>300</v>
      </c>
      <c r="B64" s="5" t="n">
        <v>16027</v>
      </c>
      <c r="D64" s="5" t="n">
        <v>16027</v>
      </c>
      <c r="F64" s="5" t="n">
        <v>13739</v>
      </c>
    </row>
    <row r="65" spans="1:6">
      <c r="A65" s="4" t="s">
        <v>297</v>
      </c>
      <c r="B65" s="5" t="n">
        <v>0</v>
      </c>
      <c r="D65" s="5" t="n">
        <v>0</v>
      </c>
      <c r="F65" s="5" t="n">
        <v>157</v>
      </c>
    </row>
    <row r="66" spans="1:6">
      <c r="A66" s="4" t="s">
        <v>298</v>
      </c>
      <c r="B66" s="5" t="n">
        <v>16027</v>
      </c>
      <c r="D66" s="5" t="n">
        <v>16027</v>
      </c>
      <c r="F66" s="5" t="n">
        <v>13582</v>
      </c>
    </row>
    <row r="67" spans="1:6">
      <c r="A67" s="4" t="s">
        <v>305</v>
      </c>
    </row>
    <row r="68" spans="1:6">
      <c r="A68" s="3" t="s">
        <v>291</v>
      </c>
    </row>
    <row r="69" spans="1:6">
      <c r="A69" s="4" t="s">
        <v>292</v>
      </c>
      <c r="B69" s="5" t="n">
        <v>20</v>
      </c>
      <c r="C69" s="5" t="n">
        <v>153</v>
      </c>
      <c r="D69" s="5" t="n">
        <v>160</v>
      </c>
      <c r="E69" s="5" t="n">
        <v>173</v>
      </c>
      <c r="F69" s="5" t="n">
        <v>173</v>
      </c>
    </row>
    <row r="70" spans="1:6">
      <c r="A70" s="4" t="s">
        <v>293</v>
      </c>
      <c r="B70" s="5" t="n">
        <v>4</v>
      </c>
      <c r="C70" s="5" t="n">
        <v>6</v>
      </c>
      <c r="D70" s="5" t="n">
        <v>-136</v>
      </c>
      <c r="E70" s="5" t="n">
        <v>-21</v>
      </c>
      <c r="F70" s="5" t="n">
        <v>-32</v>
      </c>
    </row>
    <row r="71" spans="1:6">
      <c r="A71" s="4" t="s">
        <v>294</v>
      </c>
      <c r="B71" s="5" t="n">
        <v>0</v>
      </c>
      <c r="C71" s="5" t="n">
        <v>0</v>
      </c>
      <c r="D71" s="5" t="n">
        <v>0</v>
      </c>
      <c r="E71" s="5" t="n">
        <v>0</v>
      </c>
      <c r="F71" s="5" t="n">
        <v>0</v>
      </c>
    </row>
    <row r="72" spans="1:6">
      <c r="A72" s="4" t="s">
        <v>295</v>
      </c>
      <c r="B72" s="5" t="n">
        <v>0</v>
      </c>
      <c r="C72" s="5" t="n">
        <v>3</v>
      </c>
      <c r="D72" s="5" t="n">
        <v>0</v>
      </c>
      <c r="E72" s="5" t="n">
        <v>10</v>
      </c>
      <c r="F72" s="5" t="n">
        <v>19</v>
      </c>
    </row>
    <row r="73" spans="1:6">
      <c r="A73" s="4" t="s">
        <v>296</v>
      </c>
      <c r="B73" s="5" t="n">
        <v>24</v>
      </c>
      <c r="C73" s="5" t="n">
        <v>162</v>
      </c>
      <c r="D73" s="5" t="n">
        <v>24</v>
      </c>
      <c r="E73" s="5" t="n">
        <v>162</v>
      </c>
      <c r="F73" s="5" t="n">
        <v>160</v>
      </c>
    </row>
    <row r="74" spans="1:6">
      <c r="A74" s="4" t="s">
        <v>297</v>
      </c>
      <c r="B74" s="5" t="n">
        <v>0</v>
      </c>
      <c r="D74" s="5" t="n">
        <v>0</v>
      </c>
      <c r="F74" s="5" t="n">
        <v>138</v>
      </c>
    </row>
    <row r="75" spans="1:6">
      <c r="A75" s="4" t="s">
        <v>298</v>
      </c>
      <c r="B75" s="5" t="n">
        <v>24</v>
      </c>
      <c r="D75" s="5" t="n">
        <v>24</v>
      </c>
      <c r="F75" s="5" t="n">
        <v>22</v>
      </c>
    </row>
    <row r="76" spans="1:6">
      <c r="A76" s="3" t="s">
        <v>299</v>
      </c>
    </row>
    <row r="77" spans="1:6">
      <c r="A77" s="4" t="s">
        <v>300</v>
      </c>
      <c r="B77" s="5" t="n">
        <v>5851</v>
      </c>
      <c r="D77" s="5" t="n">
        <v>5851</v>
      </c>
      <c r="F77" s="5" t="n">
        <v>5536</v>
      </c>
    </row>
    <row r="78" spans="1:6">
      <c r="A78" s="4" t="s">
        <v>297</v>
      </c>
      <c r="B78" s="5" t="n">
        <v>0</v>
      </c>
      <c r="D78" s="5" t="n">
        <v>0</v>
      </c>
      <c r="F78" s="5" t="n">
        <v>300</v>
      </c>
    </row>
    <row r="79" spans="1:6">
      <c r="A79" s="4" t="s">
        <v>298</v>
      </c>
      <c r="B79" s="5" t="n">
        <v>5851</v>
      </c>
      <c r="D79" s="5" t="n">
        <v>5851</v>
      </c>
      <c r="F79" s="5" t="n">
        <v>5236</v>
      </c>
    </row>
    <row r="80" spans="1:6">
      <c r="A80" s="4" t="s">
        <v>306</v>
      </c>
    </row>
    <row r="81" spans="1:6">
      <c r="A81" s="3" t="s">
        <v>291</v>
      </c>
    </row>
    <row r="82" spans="1:6">
      <c r="A82" s="4" t="s">
        <v>292</v>
      </c>
      <c r="B82" s="5" t="n">
        <v>304</v>
      </c>
      <c r="C82" s="5" t="n">
        <v>316</v>
      </c>
      <c r="D82" s="5" t="n">
        <v>276</v>
      </c>
      <c r="E82" s="5" t="n">
        <v>341</v>
      </c>
      <c r="F82" s="5" t="n">
        <v>341</v>
      </c>
    </row>
    <row r="83" spans="1:6">
      <c r="A83" s="4" t="s">
        <v>293</v>
      </c>
      <c r="B83" s="5" t="n">
        <v>2</v>
      </c>
      <c r="C83" s="5" t="n">
        <v>-29</v>
      </c>
      <c r="D83" s="5" t="n">
        <v>30</v>
      </c>
      <c r="E83" s="5" t="n">
        <v>-54</v>
      </c>
      <c r="F83" s="5" t="n">
        <v>-65</v>
      </c>
    </row>
    <row r="84" spans="1:6">
      <c r="A84" s="4" t="s">
        <v>294</v>
      </c>
      <c r="B84" s="5" t="n">
        <v>0</v>
      </c>
      <c r="C84" s="5" t="n">
        <v>0</v>
      </c>
      <c r="D84" s="5" t="n">
        <v>0</v>
      </c>
      <c r="E84" s="5" t="n">
        <v>0</v>
      </c>
      <c r="F84" s="5" t="n">
        <v>0</v>
      </c>
    </row>
    <row r="85" spans="1:6">
      <c r="A85" s="4" t="s">
        <v>295</v>
      </c>
      <c r="B85" s="5" t="n">
        <v>0</v>
      </c>
      <c r="C85" s="5" t="n">
        <v>0</v>
      </c>
      <c r="D85" s="5" t="n">
        <v>0</v>
      </c>
      <c r="E85" s="5" t="n">
        <v>0</v>
      </c>
      <c r="F85" s="5" t="n">
        <v>0</v>
      </c>
    </row>
    <row r="86" spans="1:6">
      <c r="A86" s="4" t="s">
        <v>296</v>
      </c>
      <c r="B86" s="5" t="n">
        <v>306</v>
      </c>
      <c r="C86" s="5" t="n">
        <v>287</v>
      </c>
      <c r="D86" s="5" t="n">
        <v>306</v>
      </c>
      <c r="E86" s="5" t="n">
        <v>287</v>
      </c>
      <c r="F86" s="5" t="n">
        <v>276</v>
      </c>
    </row>
    <row r="87" spans="1:6">
      <c r="A87" s="4" t="s">
        <v>297</v>
      </c>
      <c r="B87" s="5" t="n">
        <v>0</v>
      </c>
      <c r="D87" s="5" t="n">
        <v>0</v>
      </c>
      <c r="F87" s="5" t="n">
        <v>0</v>
      </c>
    </row>
    <row r="88" spans="1:6">
      <c r="A88" s="4" t="s">
        <v>298</v>
      </c>
      <c r="B88" s="5" t="n">
        <v>306</v>
      </c>
      <c r="D88" s="5" t="n">
        <v>306</v>
      </c>
      <c r="F88" s="5" t="n">
        <v>276</v>
      </c>
    </row>
    <row r="89" spans="1:6">
      <c r="A89" s="3" t="s">
        <v>299</v>
      </c>
    </row>
    <row r="90" spans="1:6">
      <c r="A90" s="4" t="s">
        <v>300</v>
      </c>
      <c r="B90" s="5" t="n">
        <v>13259</v>
      </c>
      <c r="D90" s="5" t="n">
        <v>13259</v>
      </c>
      <c r="F90" s="5" t="n">
        <v>12570</v>
      </c>
    </row>
    <row r="91" spans="1:6">
      <c r="A91" s="4" t="s">
        <v>297</v>
      </c>
      <c r="B91" s="5" t="n">
        <v>11</v>
      </c>
      <c r="D91" s="5" t="n">
        <v>11</v>
      </c>
      <c r="F91" s="5" t="n">
        <v>0</v>
      </c>
    </row>
    <row r="92" spans="1:6">
      <c r="A92" s="4" t="s">
        <v>298</v>
      </c>
      <c r="B92" s="5" t="n">
        <v>13248</v>
      </c>
      <c r="D92" s="5" t="n">
        <v>13248</v>
      </c>
      <c r="F92" s="5" t="n">
        <v>12570</v>
      </c>
    </row>
    <row r="93" spans="1:6">
      <c r="A93" s="4" t="s">
        <v>307</v>
      </c>
    </row>
    <row r="94" spans="1:6">
      <c r="A94" s="3" t="s">
        <v>291</v>
      </c>
    </row>
    <row r="95" spans="1:6">
      <c r="A95" s="4" t="s">
        <v>292</v>
      </c>
      <c r="B95" s="5" t="n">
        <v>14</v>
      </c>
      <c r="C95" s="5" t="n">
        <v>23</v>
      </c>
      <c r="D95" s="5" t="n">
        <v>25</v>
      </c>
      <c r="E95" s="5" t="n">
        <v>30</v>
      </c>
      <c r="F95" s="5" t="n">
        <v>30</v>
      </c>
    </row>
    <row r="96" spans="1:6">
      <c r="A96" s="4" t="s">
        <v>293</v>
      </c>
      <c r="B96" s="5" t="n">
        <v>0</v>
      </c>
      <c r="C96" s="5" t="n">
        <v>5</v>
      </c>
      <c r="D96" s="5" t="n">
        <v>-11</v>
      </c>
      <c r="E96" s="5" t="n">
        <v>-2</v>
      </c>
      <c r="F96" s="5" t="n">
        <v>-5</v>
      </c>
    </row>
    <row r="97" spans="1:6">
      <c r="A97" s="4" t="s">
        <v>294</v>
      </c>
      <c r="B97" s="5" t="n">
        <v>0</v>
      </c>
      <c r="C97" s="5" t="n">
        <v>0</v>
      </c>
      <c r="D97" s="5" t="n">
        <v>0</v>
      </c>
      <c r="E97" s="5" t="n">
        <v>0</v>
      </c>
      <c r="F97" s="5" t="n">
        <v>0</v>
      </c>
    </row>
    <row r="98" spans="1:6">
      <c r="A98" s="4" t="s">
        <v>295</v>
      </c>
      <c r="B98" s="5" t="n">
        <v>0</v>
      </c>
      <c r="C98" s="5" t="n">
        <v>0</v>
      </c>
      <c r="D98" s="5" t="n">
        <v>0</v>
      </c>
      <c r="E98" s="5" t="n">
        <v>0</v>
      </c>
      <c r="F98" s="5" t="n">
        <v>0</v>
      </c>
    </row>
    <row r="99" spans="1:6">
      <c r="A99" s="4" t="s">
        <v>296</v>
      </c>
      <c r="B99" s="5" t="n">
        <v>14</v>
      </c>
      <c r="C99" s="7" t="n">
        <v>28</v>
      </c>
      <c r="D99" s="5" t="n">
        <v>14</v>
      </c>
      <c r="E99" s="7" t="n">
        <v>28</v>
      </c>
      <c r="F99" s="5" t="n">
        <v>25</v>
      </c>
    </row>
    <row r="100" spans="1:6">
      <c r="A100" s="4" t="s">
        <v>297</v>
      </c>
      <c r="B100" s="5" t="n">
        <v>0</v>
      </c>
      <c r="D100" s="5" t="n">
        <v>0</v>
      </c>
      <c r="F100" s="5" t="n">
        <v>0</v>
      </c>
    </row>
    <row r="101" spans="1:6">
      <c r="A101" s="4" t="s">
        <v>298</v>
      </c>
      <c r="B101" s="5" t="n">
        <v>14</v>
      </c>
      <c r="D101" s="5" t="n">
        <v>14</v>
      </c>
      <c r="F101" s="5" t="n">
        <v>25</v>
      </c>
    </row>
    <row r="102" spans="1:6">
      <c r="A102" s="3" t="s">
        <v>299</v>
      </c>
    </row>
    <row r="103" spans="1:6">
      <c r="A103" s="4" t="s">
        <v>300</v>
      </c>
      <c r="B103" s="5" t="n">
        <v>1203</v>
      </c>
      <c r="D103" s="5" t="n">
        <v>1203</v>
      </c>
      <c r="F103" s="5" t="n">
        <v>2084</v>
      </c>
    </row>
    <row r="104" spans="1:6">
      <c r="A104" s="4" t="s">
        <v>297</v>
      </c>
      <c r="B104" s="5" t="n">
        <v>0</v>
      </c>
      <c r="D104" s="5" t="n">
        <v>0</v>
      </c>
      <c r="F104" s="5" t="n">
        <v>0</v>
      </c>
    </row>
    <row r="105" spans="1:6">
      <c r="A105" s="4" t="s">
        <v>298</v>
      </c>
      <c r="B105" s="7" t="n">
        <v>1203</v>
      </c>
      <c r="D105" s="7" t="n">
        <v>1203</v>
      </c>
      <c r="F105" s="7" t="n">
        <v>208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8</v>
      </c>
      <c r="B1" s="2" t="s">
        <v>2</v>
      </c>
      <c r="C1" s="2" t="s">
        <v>29</v>
      </c>
    </row>
    <row r="2" spans="1:3">
      <c r="A2" s="3" t="s">
        <v>309</v>
      </c>
    </row>
    <row r="3" spans="1:3">
      <c r="A3" s="4" t="s">
        <v>310</v>
      </c>
      <c r="B3" s="7" t="n">
        <v>117394</v>
      </c>
      <c r="C3" s="7" t="n">
        <v>105055</v>
      </c>
    </row>
    <row r="4" spans="1:3">
      <c r="A4" s="4" t="s">
        <v>311</v>
      </c>
    </row>
    <row r="5" spans="1:3">
      <c r="A5" s="3" t="s">
        <v>309</v>
      </c>
    </row>
    <row r="6" spans="1:3">
      <c r="A6" s="4" t="s">
        <v>310</v>
      </c>
      <c r="B6" s="5" t="n">
        <v>115270</v>
      </c>
      <c r="C6" s="5" t="n">
        <v>102564</v>
      </c>
    </row>
    <row r="7" spans="1:3">
      <c r="A7" s="4" t="s">
        <v>312</v>
      </c>
    </row>
    <row r="8" spans="1:3">
      <c r="A8" s="3" t="s">
        <v>309</v>
      </c>
    </row>
    <row r="9" spans="1:3">
      <c r="A9" s="4" t="s">
        <v>310</v>
      </c>
      <c r="B9" s="5" t="n">
        <v>125</v>
      </c>
      <c r="C9" s="5" t="n">
        <v>0</v>
      </c>
    </row>
    <row r="10" spans="1:3">
      <c r="A10" s="4" t="s">
        <v>313</v>
      </c>
    </row>
    <row r="11" spans="1:3">
      <c r="A11" s="3" t="s">
        <v>309</v>
      </c>
    </row>
    <row r="12" spans="1:3">
      <c r="A12" s="4" t="s">
        <v>310</v>
      </c>
      <c r="B12" s="5" t="n">
        <v>1999</v>
      </c>
      <c r="C12" s="5" t="n">
        <v>2491</v>
      </c>
    </row>
    <row r="13" spans="1:3">
      <c r="A13" s="4" t="s">
        <v>314</v>
      </c>
    </row>
    <row r="14" spans="1:3">
      <c r="A14" s="3" t="s">
        <v>309</v>
      </c>
    </row>
    <row r="15" spans="1:3">
      <c r="A15" s="4" t="s">
        <v>310</v>
      </c>
      <c r="B15" s="5" t="n">
        <v>0</v>
      </c>
      <c r="C15" s="5" t="n">
        <v>0</v>
      </c>
    </row>
    <row r="16" spans="1:3">
      <c r="A16" s="4" t="s">
        <v>315</v>
      </c>
    </row>
    <row r="17" spans="1:3">
      <c r="A17" s="3" t="s">
        <v>309</v>
      </c>
    </row>
    <row r="18" spans="1:3">
      <c r="A18" s="4" t="s">
        <v>310</v>
      </c>
      <c r="B18" s="5" t="n">
        <v>0</v>
      </c>
      <c r="C18" s="5" t="n">
        <v>0</v>
      </c>
    </row>
    <row r="19" spans="1:3">
      <c r="A19" s="4" t="s">
        <v>301</v>
      </c>
    </row>
    <row r="20" spans="1:3">
      <c r="A20" s="3" t="s">
        <v>309</v>
      </c>
    </row>
    <row r="21" spans="1:3">
      <c r="A21" s="4" t="s">
        <v>310</v>
      </c>
      <c r="B21" s="5" t="n">
        <v>64690</v>
      </c>
      <c r="C21" s="5" t="n">
        <v>53682</v>
      </c>
    </row>
    <row r="22" spans="1:3">
      <c r="A22" s="4" t="s">
        <v>316</v>
      </c>
    </row>
    <row r="23" spans="1:3">
      <c r="A23" s="3" t="s">
        <v>309</v>
      </c>
    </row>
    <row r="24" spans="1:3">
      <c r="A24" s="4" t="s">
        <v>310</v>
      </c>
      <c r="B24" s="5" t="n">
        <v>63478</v>
      </c>
      <c r="C24" s="5" t="n">
        <v>52948</v>
      </c>
    </row>
    <row r="25" spans="1:3">
      <c r="A25" s="4" t="s">
        <v>317</v>
      </c>
    </row>
    <row r="26" spans="1:3">
      <c r="A26" s="3" t="s">
        <v>309</v>
      </c>
    </row>
    <row r="27" spans="1:3">
      <c r="A27" s="4" t="s">
        <v>310</v>
      </c>
      <c r="B27" s="5" t="n">
        <v>0</v>
      </c>
      <c r="C27" s="5" t="n">
        <v>0</v>
      </c>
    </row>
    <row r="28" spans="1:3">
      <c r="A28" s="4" t="s">
        <v>318</v>
      </c>
    </row>
    <row r="29" spans="1:3">
      <c r="A29" s="3" t="s">
        <v>309</v>
      </c>
    </row>
    <row r="30" spans="1:3">
      <c r="A30" s="4" t="s">
        <v>310</v>
      </c>
      <c r="B30" s="5" t="n">
        <v>1212</v>
      </c>
      <c r="C30" s="5" t="n">
        <v>734</v>
      </c>
    </row>
    <row r="31" spans="1:3">
      <c r="A31" s="4" t="s">
        <v>319</v>
      </c>
    </row>
    <row r="32" spans="1:3">
      <c r="A32" s="3" t="s">
        <v>309</v>
      </c>
    </row>
    <row r="33" spans="1:3">
      <c r="A33" s="4" t="s">
        <v>310</v>
      </c>
      <c r="B33" s="5" t="n">
        <v>0</v>
      </c>
      <c r="C33" s="5" t="n">
        <v>0</v>
      </c>
    </row>
    <row r="34" spans="1:3">
      <c r="A34" s="4" t="s">
        <v>320</v>
      </c>
    </row>
    <row r="35" spans="1:3">
      <c r="A35" s="3" t="s">
        <v>309</v>
      </c>
    </row>
    <row r="36" spans="1:3">
      <c r="A36" s="4" t="s">
        <v>310</v>
      </c>
      <c r="B36" s="5" t="n">
        <v>0</v>
      </c>
      <c r="C36" s="5" t="n">
        <v>0</v>
      </c>
    </row>
    <row r="37" spans="1:3">
      <c r="A37" s="4" t="s">
        <v>283</v>
      </c>
    </row>
    <row r="38" spans="1:3">
      <c r="A38" s="3" t="s">
        <v>309</v>
      </c>
    </row>
    <row r="39" spans="1:3">
      <c r="A39" s="4" t="s">
        <v>310</v>
      </c>
      <c r="B39" s="5" t="n">
        <v>10060</v>
      </c>
      <c r="C39" s="5" t="n">
        <v>10362</v>
      </c>
    </row>
    <row r="40" spans="1:3">
      <c r="A40" s="4" t="s">
        <v>321</v>
      </c>
    </row>
    <row r="41" spans="1:3">
      <c r="A41" s="3" t="s">
        <v>309</v>
      </c>
    </row>
    <row r="42" spans="1:3">
      <c r="A42" s="4" t="s">
        <v>310</v>
      </c>
      <c r="B42" s="5" t="n">
        <v>10060</v>
      </c>
      <c r="C42" s="5" t="n">
        <v>10362</v>
      </c>
    </row>
    <row r="43" spans="1:3">
      <c r="A43" s="4" t="s">
        <v>322</v>
      </c>
    </row>
    <row r="44" spans="1:3">
      <c r="A44" s="3" t="s">
        <v>309</v>
      </c>
    </row>
    <row r="45" spans="1:3">
      <c r="A45" s="4" t="s">
        <v>310</v>
      </c>
      <c r="B45" s="5" t="n">
        <v>0</v>
      </c>
      <c r="C45" s="5" t="n">
        <v>0</v>
      </c>
    </row>
    <row r="46" spans="1:3">
      <c r="A46" s="4" t="s">
        <v>323</v>
      </c>
    </row>
    <row r="47" spans="1:3">
      <c r="A47" s="3" t="s">
        <v>309</v>
      </c>
    </row>
    <row r="48" spans="1:3">
      <c r="A48" s="4" t="s">
        <v>310</v>
      </c>
      <c r="B48" s="5" t="n">
        <v>0</v>
      </c>
      <c r="C48" s="5" t="n">
        <v>0</v>
      </c>
    </row>
    <row r="49" spans="1:3">
      <c r="A49" s="4" t="s">
        <v>324</v>
      </c>
    </row>
    <row r="50" spans="1:3">
      <c r="A50" s="3" t="s">
        <v>309</v>
      </c>
    </row>
    <row r="51" spans="1:3">
      <c r="A51" s="4" t="s">
        <v>310</v>
      </c>
      <c r="B51" s="5" t="n">
        <v>0</v>
      </c>
      <c r="C51" s="5" t="n">
        <v>0</v>
      </c>
    </row>
    <row r="52" spans="1:3">
      <c r="A52" s="4" t="s">
        <v>325</v>
      </c>
    </row>
    <row r="53" spans="1:3">
      <c r="A53" s="3" t="s">
        <v>309</v>
      </c>
    </row>
    <row r="54" spans="1:3">
      <c r="A54" s="4" t="s">
        <v>310</v>
      </c>
      <c r="B54" s="5" t="n">
        <v>0</v>
      </c>
      <c r="C54" s="5" t="n">
        <v>0</v>
      </c>
    </row>
    <row r="55" spans="1:3">
      <c r="A55" s="4" t="s">
        <v>303</v>
      </c>
    </row>
    <row r="56" spans="1:3">
      <c r="A56" s="3" t="s">
        <v>309</v>
      </c>
    </row>
    <row r="57" spans="1:3">
      <c r="A57" s="4" t="s">
        <v>310</v>
      </c>
      <c r="B57" s="5" t="n">
        <v>6304</v>
      </c>
      <c r="C57" s="5" t="n">
        <v>7082</v>
      </c>
    </row>
    <row r="58" spans="1:3">
      <c r="A58" s="4" t="s">
        <v>326</v>
      </c>
    </row>
    <row r="59" spans="1:3">
      <c r="A59" s="3" t="s">
        <v>309</v>
      </c>
    </row>
    <row r="60" spans="1:3">
      <c r="A60" s="4" t="s">
        <v>310</v>
      </c>
      <c r="B60" s="5" t="n">
        <v>6275</v>
      </c>
      <c r="C60" s="5" t="n">
        <v>6508</v>
      </c>
    </row>
    <row r="61" spans="1:3">
      <c r="A61" s="4" t="s">
        <v>327</v>
      </c>
    </row>
    <row r="62" spans="1:3">
      <c r="A62" s="3" t="s">
        <v>309</v>
      </c>
    </row>
    <row r="63" spans="1:3">
      <c r="A63" s="4" t="s">
        <v>310</v>
      </c>
      <c r="B63" s="5" t="n">
        <v>0</v>
      </c>
      <c r="C63" s="5" t="n">
        <v>0</v>
      </c>
    </row>
    <row r="64" spans="1:3">
      <c r="A64" s="4" t="s">
        <v>328</v>
      </c>
    </row>
    <row r="65" spans="1:3">
      <c r="A65" s="3" t="s">
        <v>309</v>
      </c>
    </row>
    <row r="66" spans="1:3">
      <c r="A66" s="4" t="s">
        <v>310</v>
      </c>
      <c r="B66" s="5" t="n">
        <v>29</v>
      </c>
      <c r="C66" s="5" t="n">
        <v>574</v>
      </c>
    </row>
    <row r="67" spans="1:3">
      <c r="A67" s="4" t="s">
        <v>329</v>
      </c>
    </row>
    <row r="68" spans="1:3">
      <c r="A68" s="3" t="s">
        <v>309</v>
      </c>
    </row>
    <row r="69" spans="1:3">
      <c r="A69" s="4" t="s">
        <v>310</v>
      </c>
      <c r="B69" s="5" t="n">
        <v>0</v>
      </c>
      <c r="C69" s="5" t="n">
        <v>0</v>
      </c>
    </row>
    <row r="70" spans="1:3">
      <c r="A70" s="4" t="s">
        <v>330</v>
      </c>
    </row>
    <row r="71" spans="1:3">
      <c r="A71" s="3" t="s">
        <v>309</v>
      </c>
    </row>
    <row r="72" spans="1:3">
      <c r="A72" s="4" t="s">
        <v>310</v>
      </c>
      <c r="B72" s="5" t="n">
        <v>0</v>
      </c>
      <c r="C72" s="5" t="n">
        <v>0</v>
      </c>
    </row>
    <row r="73" spans="1:3">
      <c r="A73" s="4" t="s">
        <v>304</v>
      </c>
    </row>
    <row r="74" spans="1:3">
      <c r="A74" s="3" t="s">
        <v>309</v>
      </c>
    </row>
    <row r="75" spans="1:3">
      <c r="A75" s="4" t="s">
        <v>310</v>
      </c>
      <c r="B75" s="5" t="n">
        <v>16027</v>
      </c>
      <c r="C75" s="5" t="n">
        <v>13739</v>
      </c>
    </row>
    <row r="76" spans="1:3">
      <c r="A76" s="4" t="s">
        <v>331</v>
      </c>
    </row>
    <row r="77" spans="1:3">
      <c r="A77" s="3" t="s">
        <v>309</v>
      </c>
    </row>
    <row r="78" spans="1:3">
      <c r="A78" s="4" t="s">
        <v>310</v>
      </c>
      <c r="B78" s="5" t="n">
        <v>15668</v>
      </c>
      <c r="C78" s="5" t="n">
        <v>13212</v>
      </c>
    </row>
    <row r="79" spans="1:3">
      <c r="A79" s="4" t="s">
        <v>332</v>
      </c>
    </row>
    <row r="80" spans="1:3">
      <c r="A80" s="3" t="s">
        <v>309</v>
      </c>
    </row>
    <row r="81" spans="1:3">
      <c r="A81" s="4" t="s">
        <v>310</v>
      </c>
      <c r="B81" s="5" t="n">
        <v>0</v>
      </c>
      <c r="C81" s="5" t="n">
        <v>0</v>
      </c>
    </row>
    <row r="82" spans="1:3">
      <c r="A82" s="4" t="s">
        <v>333</v>
      </c>
    </row>
    <row r="83" spans="1:3">
      <c r="A83" s="3" t="s">
        <v>309</v>
      </c>
    </row>
    <row r="84" spans="1:3">
      <c r="A84" s="4" t="s">
        <v>310</v>
      </c>
      <c r="B84" s="5" t="n">
        <v>359</v>
      </c>
      <c r="C84" s="5" t="n">
        <v>527</v>
      </c>
    </row>
    <row r="85" spans="1:3">
      <c r="A85" s="4" t="s">
        <v>334</v>
      </c>
    </row>
    <row r="86" spans="1:3">
      <c r="A86" s="3" t="s">
        <v>309</v>
      </c>
    </row>
    <row r="87" spans="1:3">
      <c r="A87" s="4" t="s">
        <v>310</v>
      </c>
      <c r="B87" s="5" t="n">
        <v>0</v>
      </c>
      <c r="C87" s="5" t="n">
        <v>0</v>
      </c>
    </row>
    <row r="88" spans="1:3">
      <c r="A88" s="4" t="s">
        <v>335</v>
      </c>
    </row>
    <row r="89" spans="1:3">
      <c r="A89" s="3" t="s">
        <v>309</v>
      </c>
    </row>
    <row r="90" spans="1:3">
      <c r="A90" s="4" t="s">
        <v>310</v>
      </c>
      <c r="B90" s="5" t="n">
        <v>0</v>
      </c>
      <c r="C90" s="5" t="n">
        <v>0</v>
      </c>
    </row>
    <row r="91" spans="1:3">
      <c r="A91" s="4" t="s">
        <v>305</v>
      </c>
    </row>
    <row r="92" spans="1:3">
      <c r="A92" s="3" t="s">
        <v>309</v>
      </c>
    </row>
    <row r="93" spans="1:3">
      <c r="A93" s="4" t="s">
        <v>310</v>
      </c>
      <c r="B93" s="5" t="n">
        <v>5851</v>
      </c>
      <c r="C93" s="5" t="n">
        <v>5536</v>
      </c>
    </row>
    <row r="94" spans="1:3">
      <c r="A94" s="4" t="s">
        <v>336</v>
      </c>
    </row>
    <row r="95" spans="1:3">
      <c r="A95" s="3" t="s">
        <v>309</v>
      </c>
    </row>
    <row r="96" spans="1:3">
      <c r="A96" s="4" t="s">
        <v>310</v>
      </c>
      <c r="B96" s="5" t="n">
        <v>5580</v>
      </c>
      <c r="C96" s="5" t="n">
        <v>5039</v>
      </c>
    </row>
    <row r="97" spans="1:3">
      <c r="A97" s="4" t="s">
        <v>337</v>
      </c>
    </row>
    <row r="98" spans="1:3">
      <c r="A98" s="3" t="s">
        <v>309</v>
      </c>
    </row>
    <row r="99" spans="1:3">
      <c r="A99" s="4" t="s">
        <v>310</v>
      </c>
      <c r="B99" s="5" t="n">
        <v>125</v>
      </c>
      <c r="C99" s="5" t="n">
        <v>0</v>
      </c>
    </row>
    <row r="100" spans="1:3">
      <c r="A100" s="4" t="s">
        <v>338</v>
      </c>
    </row>
    <row r="101" spans="1:3">
      <c r="A101" s="3" t="s">
        <v>309</v>
      </c>
    </row>
    <row r="102" spans="1:3">
      <c r="A102" s="4" t="s">
        <v>310</v>
      </c>
      <c r="B102" s="5" t="n">
        <v>146</v>
      </c>
      <c r="C102" s="5" t="n">
        <v>497</v>
      </c>
    </row>
    <row r="103" spans="1:3">
      <c r="A103" s="4" t="s">
        <v>339</v>
      </c>
    </row>
    <row r="104" spans="1:3">
      <c r="A104" s="3" t="s">
        <v>309</v>
      </c>
    </row>
    <row r="105" spans="1:3">
      <c r="A105" s="4" t="s">
        <v>310</v>
      </c>
      <c r="B105" s="5" t="n">
        <v>0</v>
      </c>
      <c r="C105" s="5" t="n">
        <v>0</v>
      </c>
    </row>
    <row r="106" spans="1:3">
      <c r="A106" s="4" t="s">
        <v>340</v>
      </c>
    </row>
    <row r="107" spans="1:3">
      <c r="A107" s="3" t="s">
        <v>309</v>
      </c>
    </row>
    <row r="108" spans="1:3">
      <c r="A108" s="4" t="s">
        <v>310</v>
      </c>
      <c r="B108" s="5" t="n">
        <v>0</v>
      </c>
      <c r="C108" s="5" t="n">
        <v>0</v>
      </c>
    </row>
    <row r="109" spans="1:3">
      <c r="A109" s="4" t="s">
        <v>306</v>
      </c>
    </row>
    <row r="110" spans="1:3">
      <c r="A110" s="3" t="s">
        <v>309</v>
      </c>
    </row>
    <row r="111" spans="1:3">
      <c r="A111" s="4" t="s">
        <v>310</v>
      </c>
      <c r="B111" s="5" t="n">
        <v>13259</v>
      </c>
      <c r="C111" s="5" t="n">
        <v>12570</v>
      </c>
    </row>
    <row r="112" spans="1:3">
      <c r="A112" s="4" t="s">
        <v>341</v>
      </c>
    </row>
    <row r="113" spans="1:3">
      <c r="A113" s="3" t="s">
        <v>309</v>
      </c>
    </row>
    <row r="114" spans="1:3">
      <c r="A114" s="4" t="s">
        <v>310</v>
      </c>
      <c r="B114" s="5" t="n">
        <v>13006</v>
      </c>
      <c r="C114" s="5" t="n">
        <v>12411</v>
      </c>
    </row>
    <row r="115" spans="1:3">
      <c r="A115" s="4" t="s">
        <v>342</v>
      </c>
    </row>
    <row r="116" spans="1:3">
      <c r="A116" s="3" t="s">
        <v>309</v>
      </c>
    </row>
    <row r="117" spans="1:3">
      <c r="A117" s="4" t="s">
        <v>310</v>
      </c>
      <c r="B117" s="5" t="n">
        <v>0</v>
      </c>
      <c r="C117" s="5" t="n">
        <v>0</v>
      </c>
    </row>
    <row r="118" spans="1:3">
      <c r="A118" s="4" t="s">
        <v>343</v>
      </c>
    </row>
    <row r="119" spans="1:3">
      <c r="A119" s="3" t="s">
        <v>309</v>
      </c>
    </row>
    <row r="120" spans="1:3">
      <c r="A120" s="4" t="s">
        <v>310</v>
      </c>
      <c r="B120" s="5" t="n">
        <v>253</v>
      </c>
      <c r="C120" s="5" t="n">
        <v>159</v>
      </c>
    </row>
    <row r="121" spans="1:3">
      <c r="A121" s="4" t="s">
        <v>344</v>
      </c>
    </row>
    <row r="122" spans="1:3">
      <c r="A122" s="3" t="s">
        <v>309</v>
      </c>
    </row>
    <row r="123" spans="1:3">
      <c r="A123" s="4" t="s">
        <v>310</v>
      </c>
      <c r="B123" s="5" t="n">
        <v>0</v>
      </c>
      <c r="C123" s="5" t="n">
        <v>0</v>
      </c>
    </row>
    <row r="124" spans="1:3">
      <c r="A124" s="4" t="s">
        <v>345</v>
      </c>
    </row>
    <row r="125" spans="1:3">
      <c r="A125" s="3" t="s">
        <v>309</v>
      </c>
    </row>
    <row r="126" spans="1:3">
      <c r="A126" s="4" t="s">
        <v>310</v>
      </c>
      <c r="B126" s="5" t="n">
        <v>0</v>
      </c>
      <c r="C126" s="5" t="n">
        <v>0</v>
      </c>
    </row>
    <row r="127" spans="1:3">
      <c r="A127" s="4" t="s">
        <v>307</v>
      </c>
    </row>
    <row r="128" spans="1:3">
      <c r="A128" s="3" t="s">
        <v>309</v>
      </c>
    </row>
    <row r="129" spans="1:3">
      <c r="A129" s="4" t="s">
        <v>310</v>
      </c>
      <c r="B129" s="5" t="n">
        <v>1203</v>
      </c>
      <c r="C129" s="5" t="n">
        <v>2084</v>
      </c>
    </row>
    <row r="130" spans="1:3">
      <c r="A130" s="4" t="s">
        <v>346</v>
      </c>
    </row>
    <row r="131" spans="1:3">
      <c r="A131" s="3" t="s">
        <v>309</v>
      </c>
    </row>
    <row r="132" spans="1:3">
      <c r="A132" s="4" t="s">
        <v>310</v>
      </c>
      <c r="B132" s="5" t="n">
        <v>1203</v>
      </c>
      <c r="C132" s="5" t="n">
        <v>2084</v>
      </c>
    </row>
    <row r="133" spans="1:3">
      <c r="A133" s="4" t="s">
        <v>347</v>
      </c>
    </row>
    <row r="134" spans="1:3">
      <c r="A134" s="3" t="s">
        <v>309</v>
      </c>
    </row>
    <row r="135" spans="1:3">
      <c r="A135" s="4" t="s">
        <v>310</v>
      </c>
      <c r="B135" s="5" t="n">
        <v>0</v>
      </c>
      <c r="C135" s="5" t="n">
        <v>0</v>
      </c>
    </row>
    <row r="136" spans="1:3">
      <c r="A136" s="4" t="s">
        <v>348</v>
      </c>
    </row>
    <row r="137" spans="1:3">
      <c r="A137" s="3" t="s">
        <v>309</v>
      </c>
    </row>
    <row r="138" spans="1:3">
      <c r="A138" s="4" t="s">
        <v>310</v>
      </c>
      <c r="B138" s="5" t="n">
        <v>0</v>
      </c>
      <c r="C138" s="5" t="n">
        <v>0</v>
      </c>
    </row>
    <row r="139" spans="1:3">
      <c r="A139" s="4" t="s">
        <v>349</v>
      </c>
    </row>
    <row r="140" spans="1:3">
      <c r="A140" s="3" t="s">
        <v>309</v>
      </c>
    </row>
    <row r="141" spans="1:3">
      <c r="A141" s="4" t="s">
        <v>310</v>
      </c>
      <c r="B141" s="5" t="n">
        <v>0</v>
      </c>
      <c r="C141" s="5" t="n">
        <v>0</v>
      </c>
    </row>
    <row r="142" spans="1:3">
      <c r="A142" s="4" t="s">
        <v>350</v>
      </c>
    </row>
    <row r="143" spans="1:3">
      <c r="A143" s="3" t="s">
        <v>309</v>
      </c>
    </row>
    <row r="144" spans="1:3">
      <c r="A144" s="4" t="s">
        <v>310</v>
      </c>
      <c r="B144" s="7" t="n">
        <v>0</v>
      </c>
      <c r="C144"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1</v>
      </c>
      <c r="B1" s="2" t="s">
        <v>2</v>
      </c>
      <c r="C1" s="2" t="s">
        <v>29</v>
      </c>
    </row>
    <row r="2" spans="1:3">
      <c r="A2" s="3" t="s">
        <v>352</v>
      </c>
    </row>
    <row r="3" spans="1:3">
      <c r="A3" s="4" t="s">
        <v>353</v>
      </c>
      <c r="B3" s="7" t="n">
        <v>1094</v>
      </c>
      <c r="C3" s="7" t="n">
        <v>1003</v>
      </c>
    </row>
    <row r="4" spans="1:3">
      <c r="A4" s="4" t="s">
        <v>354</v>
      </c>
      <c r="B4" s="5" t="n">
        <v>116300</v>
      </c>
      <c r="C4" s="5" t="n">
        <v>104052</v>
      </c>
    </row>
    <row r="5" spans="1:3">
      <c r="A5" s="4" t="s">
        <v>355</v>
      </c>
      <c r="B5" s="5" t="n">
        <v>117394</v>
      </c>
      <c r="C5" s="5" t="n">
        <v>105055</v>
      </c>
    </row>
    <row r="6" spans="1:3">
      <c r="A6" s="4" t="s">
        <v>356</v>
      </c>
      <c r="B6" s="5" t="n">
        <v>0</v>
      </c>
      <c r="C6" s="5" t="n">
        <v>0</v>
      </c>
    </row>
    <row r="7" spans="1:3">
      <c r="A7" s="4" t="s">
        <v>357</v>
      </c>
    </row>
    <row r="8" spans="1:3">
      <c r="A8" s="3" t="s">
        <v>352</v>
      </c>
    </row>
    <row r="9" spans="1:3">
      <c r="A9" s="4" t="s">
        <v>353</v>
      </c>
      <c r="B9" s="5" t="n">
        <v>497</v>
      </c>
      <c r="C9" s="5" t="n">
        <v>212</v>
      </c>
    </row>
    <row r="10" spans="1:3">
      <c r="A10" s="4" t="s">
        <v>358</v>
      </c>
    </row>
    <row r="11" spans="1:3">
      <c r="A11" s="3" t="s">
        <v>352</v>
      </c>
    </row>
    <row r="12" spans="1:3">
      <c r="A12" s="4" t="s">
        <v>353</v>
      </c>
      <c r="B12" s="5" t="n">
        <v>0</v>
      </c>
      <c r="C12" s="5" t="n">
        <v>0</v>
      </c>
    </row>
    <row r="13" spans="1:3">
      <c r="A13" s="4" t="s">
        <v>359</v>
      </c>
    </row>
    <row r="14" spans="1:3">
      <c r="A14" s="3" t="s">
        <v>352</v>
      </c>
    </row>
    <row r="15" spans="1:3">
      <c r="A15" s="4" t="s">
        <v>353</v>
      </c>
      <c r="B15" s="5" t="n">
        <v>597</v>
      </c>
      <c r="C15" s="5" t="n">
        <v>791</v>
      </c>
    </row>
    <row r="16" spans="1:3">
      <c r="A16" s="4" t="s">
        <v>282</v>
      </c>
    </row>
    <row r="17" spans="1:3">
      <c r="A17" s="3" t="s">
        <v>352</v>
      </c>
    </row>
    <row r="18" spans="1:3">
      <c r="A18" s="4" t="s">
        <v>353</v>
      </c>
      <c r="B18" s="5" t="n">
        <v>1055</v>
      </c>
      <c r="C18" s="5" t="n">
        <v>807</v>
      </c>
    </row>
    <row r="19" spans="1:3">
      <c r="A19" s="4" t="s">
        <v>354</v>
      </c>
      <c r="B19" s="5" t="n">
        <v>63635</v>
      </c>
      <c r="C19" s="5" t="n">
        <v>52875</v>
      </c>
    </row>
    <row r="20" spans="1:3">
      <c r="A20" s="4" t="s">
        <v>355</v>
      </c>
      <c r="B20" s="5" t="n">
        <v>64690</v>
      </c>
      <c r="C20" s="5" t="n">
        <v>53682</v>
      </c>
    </row>
    <row r="21" spans="1:3">
      <c r="A21" s="4" t="s">
        <v>356</v>
      </c>
      <c r="B21" s="5" t="n">
        <v>0</v>
      </c>
      <c r="C21" s="5" t="n">
        <v>0</v>
      </c>
    </row>
    <row r="22" spans="1:3">
      <c r="A22" s="4" t="s">
        <v>360</v>
      </c>
    </row>
    <row r="23" spans="1:3">
      <c r="A23" s="3" t="s">
        <v>352</v>
      </c>
    </row>
    <row r="24" spans="1:3">
      <c r="A24" s="4" t="s">
        <v>353</v>
      </c>
      <c r="B24" s="5" t="n">
        <v>497</v>
      </c>
      <c r="C24" s="5" t="n">
        <v>173</v>
      </c>
    </row>
    <row r="25" spans="1:3">
      <c r="A25" s="4" t="s">
        <v>361</v>
      </c>
    </row>
    <row r="26" spans="1:3">
      <c r="A26" s="3" t="s">
        <v>352</v>
      </c>
    </row>
    <row r="27" spans="1:3">
      <c r="A27" s="4" t="s">
        <v>353</v>
      </c>
      <c r="B27" s="5" t="n">
        <v>0</v>
      </c>
      <c r="C27" s="5" t="n">
        <v>0</v>
      </c>
    </row>
    <row r="28" spans="1:3">
      <c r="A28" s="4" t="s">
        <v>362</v>
      </c>
    </row>
    <row r="29" spans="1:3">
      <c r="A29" s="3" t="s">
        <v>352</v>
      </c>
    </row>
    <row r="30" spans="1:3">
      <c r="A30" s="4" t="s">
        <v>353</v>
      </c>
      <c r="B30" s="5" t="n">
        <v>558</v>
      </c>
      <c r="C30" s="5" t="n">
        <v>634</v>
      </c>
    </row>
    <row r="31" spans="1:3">
      <c r="A31" s="4" t="s">
        <v>302</v>
      </c>
    </row>
    <row r="32" spans="1:3">
      <c r="A32" s="3" t="s">
        <v>352</v>
      </c>
    </row>
    <row r="33" spans="1:3">
      <c r="A33" s="4" t="s">
        <v>353</v>
      </c>
      <c r="B33" s="5" t="n">
        <v>0</v>
      </c>
      <c r="C33" s="5" t="n">
        <v>0</v>
      </c>
    </row>
    <row r="34" spans="1:3">
      <c r="A34" s="4" t="s">
        <v>354</v>
      </c>
      <c r="B34" s="5" t="n">
        <v>10060</v>
      </c>
      <c r="C34" s="5" t="n">
        <v>10362</v>
      </c>
    </row>
    <row r="35" spans="1:3">
      <c r="A35" s="4" t="s">
        <v>355</v>
      </c>
      <c r="B35" s="5" t="n">
        <v>10060</v>
      </c>
      <c r="C35" s="5" t="n">
        <v>10362</v>
      </c>
    </row>
    <row r="36" spans="1:3">
      <c r="A36" s="4" t="s">
        <v>356</v>
      </c>
      <c r="B36" s="5" t="n">
        <v>0</v>
      </c>
      <c r="C36" s="5" t="n">
        <v>0</v>
      </c>
    </row>
    <row r="37" spans="1:3">
      <c r="A37" s="4" t="s">
        <v>363</v>
      </c>
    </row>
    <row r="38" spans="1:3">
      <c r="A38" s="3" t="s">
        <v>352</v>
      </c>
    </row>
    <row r="39" spans="1:3">
      <c r="A39" s="4" t="s">
        <v>353</v>
      </c>
      <c r="B39" s="5" t="n">
        <v>0</v>
      </c>
      <c r="C39" s="5" t="n">
        <v>0</v>
      </c>
    </row>
    <row r="40" spans="1:3">
      <c r="A40" s="4" t="s">
        <v>364</v>
      </c>
    </row>
    <row r="41" spans="1:3">
      <c r="A41" s="3" t="s">
        <v>352</v>
      </c>
    </row>
    <row r="42" spans="1:3">
      <c r="A42" s="4" t="s">
        <v>353</v>
      </c>
      <c r="B42" s="5" t="n">
        <v>0</v>
      </c>
      <c r="C42" s="5" t="n">
        <v>0</v>
      </c>
    </row>
    <row r="43" spans="1:3">
      <c r="A43" s="4" t="s">
        <v>365</v>
      </c>
    </row>
    <row r="44" spans="1:3">
      <c r="A44" s="3" t="s">
        <v>352</v>
      </c>
    </row>
    <row r="45" spans="1:3">
      <c r="A45" s="4" t="s">
        <v>353</v>
      </c>
      <c r="B45" s="5" t="n">
        <v>0</v>
      </c>
      <c r="C45" s="5" t="n">
        <v>0</v>
      </c>
    </row>
    <row r="46" spans="1:3">
      <c r="A46" s="4" t="s">
        <v>284</v>
      </c>
    </row>
    <row r="47" spans="1:3">
      <c r="A47" s="3" t="s">
        <v>352</v>
      </c>
    </row>
    <row r="48" spans="1:3">
      <c r="A48" s="4" t="s">
        <v>353</v>
      </c>
      <c r="B48" s="5" t="n">
        <v>0</v>
      </c>
      <c r="C48" s="5" t="n">
        <v>0</v>
      </c>
    </row>
    <row r="49" spans="1:3">
      <c r="A49" s="4" t="s">
        <v>354</v>
      </c>
      <c r="B49" s="5" t="n">
        <v>6304</v>
      </c>
      <c r="C49" s="5" t="n">
        <v>7082</v>
      </c>
    </row>
    <row r="50" spans="1:3">
      <c r="A50" s="4" t="s">
        <v>355</v>
      </c>
      <c r="B50" s="5" t="n">
        <v>6304</v>
      </c>
      <c r="C50" s="5" t="n">
        <v>7082</v>
      </c>
    </row>
    <row r="51" spans="1:3">
      <c r="A51" s="4" t="s">
        <v>356</v>
      </c>
      <c r="B51" s="5" t="n">
        <v>0</v>
      </c>
      <c r="C51" s="5" t="n">
        <v>0</v>
      </c>
    </row>
    <row r="52" spans="1:3">
      <c r="A52" s="4" t="s">
        <v>366</v>
      </c>
    </row>
    <row r="53" spans="1:3">
      <c r="A53" s="3" t="s">
        <v>352</v>
      </c>
    </row>
    <row r="54" spans="1:3">
      <c r="A54" s="4" t="s">
        <v>353</v>
      </c>
      <c r="B54" s="5" t="n">
        <v>0</v>
      </c>
      <c r="C54" s="5" t="n">
        <v>0</v>
      </c>
    </row>
    <row r="55" spans="1:3">
      <c r="A55" s="4" t="s">
        <v>367</v>
      </c>
    </row>
    <row r="56" spans="1:3">
      <c r="A56" s="3" t="s">
        <v>352</v>
      </c>
    </row>
    <row r="57" spans="1:3">
      <c r="A57" s="4" t="s">
        <v>353</v>
      </c>
      <c r="B57" s="5" t="n">
        <v>0</v>
      </c>
      <c r="C57" s="5" t="n">
        <v>0</v>
      </c>
    </row>
    <row r="58" spans="1:3">
      <c r="A58" s="4" t="s">
        <v>368</v>
      </c>
    </row>
    <row r="59" spans="1:3">
      <c r="A59" s="3" t="s">
        <v>352</v>
      </c>
    </row>
    <row r="60" spans="1:3">
      <c r="A60" s="4" t="s">
        <v>353</v>
      </c>
      <c r="B60" s="5" t="n">
        <v>0</v>
      </c>
      <c r="C60" s="5" t="n">
        <v>0</v>
      </c>
    </row>
    <row r="61" spans="1:3">
      <c r="A61" s="4" t="s">
        <v>285</v>
      </c>
    </row>
    <row r="62" spans="1:3">
      <c r="A62" s="3" t="s">
        <v>352</v>
      </c>
    </row>
    <row r="63" spans="1:3">
      <c r="A63" s="4" t="s">
        <v>353</v>
      </c>
      <c r="B63" s="5" t="n">
        <v>0</v>
      </c>
      <c r="C63" s="5" t="n">
        <v>157</v>
      </c>
    </row>
    <row r="64" spans="1:3">
      <c r="A64" s="4" t="s">
        <v>354</v>
      </c>
      <c r="B64" s="5" t="n">
        <v>16027</v>
      </c>
      <c r="C64" s="5" t="n">
        <v>13582</v>
      </c>
    </row>
    <row r="65" spans="1:3">
      <c r="A65" s="4" t="s">
        <v>355</v>
      </c>
      <c r="B65" s="5" t="n">
        <v>16027</v>
      </c>
      <c r="C65" s="5" t="n">
        <v>13739</v>
      </c>
    </row>
    <row r="66" spans="1:3">
      <c r="A66" s="4" t="s">
        <v>356</v>
      </c>
      <c r="B66" s="5" t="n">
        <v>0</v>
      </c>
      <c r="C66" s="5" t="n">
        <v>0</v>
      </c>
    </row>
    <row r="67" spans="1:3">
      <c r="A67" s="4" t="s">
        <v>369</v>
      </c>
    </row>
    <row r="68" spans="1:3">
      <c r="A68" s="3" t="s">
        <v>352</v>
      </c>
    </row>
    <row r="69" spans="1:3">
      <c r="A69" s="4" t="s">
        <v>353</v>
      </c>
      <c r="B69" s="5" t="n">
        <v>0</v>
      </c>
      <c r="C69" s="5" t="n">
        <v>0</v>
      </c>
    </row>
    <row r="70" spans="1:3">
      <c r="A70" s="4" t="s">
        <v>370</v>
      </c>
    </row>
    <row r="71" spans="1:3">
      <c r="A71" s="3" t="s">
        <v>352</v>
      </c>
    </row>
    <row r="72" spans="1:3">
      <c r="A72" s="4" t="s">
        <v>353</v>
      </c>
      <c r="B72" s="5" t="n">
        <v>0</v>
      </c>
      <c r="C72" s="5" t="n">
        <v>0</v>
      </c>
    </row>
    <row r="73" spans="1:3">
      <c r="A73" s="4" t="s">
        <v>371</v>
      </c>
    </row>
    <row r="74" spans="1:3">
      <c r="A74" s="3" t="s">
        <v>352</v>
      </c>
    </row>
    <row r="75" spans="1:3">
      <c r="A75" s="4" t="s">
        <v>353</v>
      </c>
      <c r="B75" s="5" t="n">
        <v>0</v>
      </c>
      <c r="C75" s="5" t="n">
        <v>157</v>
      </c>
    </row>
    <row r="76" spans="1:3">
      <c r="A76" s="4" t="s">
        <v>286</v>
      </c>
    </row>
    <row r="77" spans="1:3">
      <c r="A77" s="3" t="s">
        <v>352</v>
      </c>
    </row>
    <row r="78" spans="1:3">
      <c r="A78" s="4" t="s">
        <v>353</v>
      </c>
      <c r="B78" s="5" t="n">
        <v>0</v>
      </c>
      <c r="C78" s="5" t="n">
        <v>0</v>
      </c>
    </row>
    <row r="79" spans="1:3">
      <c r="A79" s="4" t="s">
        <v>354</v>
      </c>
      <c r="B79" s="5" t="n">
        <v>5851</v>
      </c>
      <c r="C79" s="5" t="n">
        <v>5536</v>
      </c>
    </row>
    <row r="80" spans="1:3">
      <c r="A80" s="4" t="s">
        <v>355</v>
      </c>
      <c r="B80" s="5" t="n">
        <v>5851</v>
      </c>
      <c r="C80" s="5" t="n">
        <v>5536</v>
      </c>
    </row>
    <row r="81" spans="1:3">
      <c r="A81" s="4" t="s">
        <v>356</v>
      </c>
      <c r="B81" s="5" t="n">
        <v>0</v>
      </c>
      <c r="C81" s="5" t="n">
        <v>0</v>
      </c>
    </row>
    <row r="82" spans="1:3">
      <c r="A82" s="4" t="s">
        <v>372</v>
      </c>
    </row>
    <row r="83" spans="1:3">
      <c r="A83" s="3" t="s">
        <v>352</v>
      </c>
    </row>
    <row r="84" spans="1:3">
      <c r="A84" s="4" t="s">
        <v>353</v>
      </c>
      <c r="B84" s="5" t="n">
        <v>0</v>
      </c>
      <c r="C84" s="5" t="n">
        <v>0</v>
      </c>
    </row>
    <row r="85" spans="1:3">
      <c r="A85" s="4" t="s">
        <v>373</v>
      </c>
    </row>
    <row r="86" spans="1:3">
      <c r="A86" s="3" t="s">
        <v>352</v>
      </c>
    </row>
    <row r="87" spans="1:3">
      <c r="A87" s="4" t="s">
        <v>353</v>
      </c>
      <c r="B87" s="5" t="n">
        <v>0</v>
      </c>
      <c r="C87" s="5" t="n">
        <v>0</v>
      </c>
    </row>
    <row r="88" spans="1:3">
      <c r="A88" s="4" t="s">
        <v>374</v>
      </c>
    </row>
    <row r="89" spans="1:3">
      <c r="A89" s="3" t="s">
        <v>352</v>
      </c>
    </row>
    <row r="90" spans="1:3">
      <c r="A90" s="4" t="s">
        <v>353</v>
      </c>
      <c r="B90" s="5" t="n">
        <v>0</v>
      </c>
      <c r="C90" s="5" t="n">
        <v>0</v>
      </c>
    </row>
    <row r="91" spans="1:3">
      <c r="A91" s="4" t="s">
        <v>287</v>
      </c>
    </row>
    <row r="92" spans="1:3">
      <c r="A92" s="3" t="s">
        <v>352</v>
      </c>
    </row>
    <row r="93" spans="1:3">
      <c r="A93" s="4" t="s">
        <v>353</v>
      </c>
      <c r="B93" s="5" t="n">
        <v>39</v>
      </c>
      <c r="C93" s="5" t="n">
        <v>39</v>
      </c>
    </row>
    <row r="94" spans="1:3">
      <c r="A94" s="4" t="s">
        <v>354</v>
      </c>
      <c r="B94" s="5" t="n">
        <v>13220</v>
      </c>
      <c r="C94" s="5" t="n">
        <v>12531</v>
      </c>
    </row>
    <row r="95" spans="1:3">
      <c r="A95" s="4" t="s">
        <v>355</v>
      </c>
      <c r="B95" s="5" t="n">
        <v>13259</v>
      </c>
      <c r="C95" s="5" t="n">
        <v>12570</v>
      </c>
    </row>
    <row r="96" spans="1:3">
      <c r="A96" s="4" t="s">
        <v>356</v>
      </c>
      <c r="B96" s="5" t="n">
        <v>0</v>
      </c>
      <c r="C96" s="5" t="n">
        <v>0</v>
      </c>
    </row>
    <row r="97" spans="1:3">
      <c r="A97" s="4" t="s">
        <v>375</v>
      </c>
    </row>
    <row r="98" spans="1:3">
      <c r="A98" s="3" t="s">
        <v>352</v>
      </c>
    </row>
    <row r="99" spans="1:3">
      <c r="A99" s="4" t="s">
        <v>353</v>
      </c>
      <c r="B99" s="5" t="n">
        <v>0</v>
      </c>
      <c r="C99" s="5" t="n">
        <v>39</v>
      </c>
    </row>
    <row r="100" spans="1:3">
      <c r="A100" s="4" t="s">
        <v>376</v>
      </c>
    </row>
    <row r="101" spans="1:3">
      <c r="A101" s="3" t="s">
        <v>352</v>
      </c>
    </row>
    <row r="102" spans="1:3">
      <c r="A102" s="4" t="s">
        <v>353</v>
      </c>
      <c r="B102" s="5" t="n">
        <v>0</v>
      </c>
      <c r="C102" s="5" t="n">
        <v>0</v>
      </c>
    </row>
    <row r="103" spans="1:3">
      <c r="A103" s="4" t="s">
        <v>377</v>
      </c>
    </row>
    <row r="104" spans="1:3">
      <c r="A104" s="3" t="s">
        <v>352</v>
      </c>
    </row>
    <row r="105" spans="1:3">
      <c r="A105" s="4" t="s">
        <v>353</v>
      </c>
      <c r="B105" s="5" t="n">
        <v>39</v>
      </c>
      <c r="C105" s="5" t="n">
        <v>0</v>
      </c>
    </row>
    <row r="106" spans="1:3">
      <c r="A106" s="4" t="s">
        <v>288</v>
      </c>
    </row>
    <row r="107" spans="1:3">
      <c r="A107" s="3" t="s">
        <v>352</v>
      </c>
    </row>
    <row r="108" spans="1:3">
      <c r="A108" s="4" t="s">
        <v>353</v>
      </c>
      <c r="B108" s="5" t="n">
        <v>0</v>
      </c>
      <c r="C108" s="5" t="n">
        <v>0</v>
      </c>
    </row>
    <row r="109" spans="1:3">
      <c r="A109" s="4" t="s">
        <v>354</v>
      </c>
      <c r="B109" s="5" t="n">
        <v>1203</v>
      </c>
      <c r="C109" s="5" t="n">
        <v>2084</v>
      </c>
    </row>
    <row r="110" spans="1:3">
      <c r="A110" s="4" t="s">
        <v>355</v>
      </c>
      <c r="B110" s="5" t="n">
        <v>1203</v>
      </c>
      <c r="C110" s="5" t="n">
        <v>2084</v>
      </c>
    </row>
    <row r="111" spans="1:3">
      <c r="A111" s="4" t="s">
        <v>356</v>
      </c>
      <c r="B111" s="5" t="n">
        <v>0</v>
      </c>
      <c r="C111" s="5" t="n">
        <v>0</v>
      </c>
    </row>
    <row r="112" spans="1:3">
      <c r="A112" s="4" t="s">
        <v>378</v>
      </c>
    </row>
    <row r="113" spans="1:3">
      <c r="A113" s="3" t="s">
        <v>352</v>
      </c>
    </row>
    <row r="114" spans="1:3">
      <c r="A114" s="4" t="s">
        <v>353</v>
      </c>
      <c r="B114" s="5" t="n">
        <v>0</v>
      </c>
      <c r="C114" s="5" t="n">
        <v>0</v>
      </c>
    </row>
    <row r="115" spans="1:3">
      <c r="A115" s="4" t="s">
        <v>379</v>
      </c>
    </row>
    <row r="116" spans="1:3">
      <c r="A116" s="3" t="s">
        <v>352</v>
      </c>
    </row>
    <row r="117" spans="1:3">
      <c r="A117" s="4" t="s">
        <v>353</v>
      </c>
      <c r="B117" s="5" t="n">
        <v>0</v>
      </c>
      <c r="C117" s="5" t="n">
        <v>0</v>
      </c>
    </row>
    <row r="118" spans="1:3">
      <c r="A118" s="4" t="s">
        <v>380</v>
      </c>
    </row>
    <row r="119" spans="1:3">
      <c r="A119" s="3" t="s">
        <v>352</v>
      </c>
    </row>
    <row r="120" spans="1:3">
      <c r="A120" s="4" t="s">
        <v>353</v>
      </c>
      <c r="B120" s="7" t="n">
        <v>0</v>
      </c>
      <c r="C120"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9</v>
      </c>
    </row>
    <row r="2" spans="1:3">
      <c r="A2" s="3" t="s">
        <v>67</v>
      </c>
    </row>
    <row r="3" spans="1:3">
      <c r="A3" s="4" t="s">
        <v>68</v>
      </c>
      <c r="B3" s="7" t="n">
        <v>1189</v>
      </c>
      <c r="C3" s="7" t="n">
        <v>1181</v>
      </c>
    </row>
    <row r="4" spans="1:3">
      <c r="A4" s="4" t="s">
        <v>69</v>
      </c>
      <c r="B4" s="8" t="n">
        <v>0.01</v>
      </c>
      <c r="C4" s="8" t="n">
        <v>0.01</v>
      </c>
    </row>
    <row r="5" spans="1:3">
      <c r="A5" s="4" t="s">
        <v>70</v>
      </c>
      <c r="B5" s="5" t="n">
        <v>5000000</v>
      </c>
      <c r="C5" s="5" t="n">
        <v>5000000</v>
      </c>
    </row>
    <row r="6" spans="1:3">
      <c r="A6" s="4" t="s">
        <v>71</v>
      </c>
      <c r="B6" s="5" t="n">
        <v>0</v>
      </c>
      <c r="C6" s="5" t="n">
        <v>0</v>
      </c>
    </row>
    <row r="7" spans="1:3">
      <c r="A7" s="4" t="s">
        <v>72</v>
      </c>
      <c r="B7" s="5" t="n">
        <v>0</v>
      </c>
      <c r="C7" s="5" t="n">
        <v>0</v>
      </c>
    </row>
    <row r="8" spans="1:3">
      <c r="A8" s="4" t="s">
        <v>73</v>
      </c>
      <c r="B8" s="8" t="n">
        <v>0.01</v>
      </c>
      <c r="C8" s="8" t="n">
        <v>0.01</v>
      </c>
    </row>
    <row r="9" spans="1:3">
      <c r="A9" s="4" t="s">
        <v>74</v>
      </c>
      <c r="B9" s="5" t="n">
        <v>50000000</v>
      </c>
      <c r="C9" s="5" t="n">
        <v>50000000</v>
      </c>
    </row>
    <row r="10" spans="1:3">
      <c r="A10" s="4" t="s">
        <v>75</v>
      </c>
      <c r="B10" s="5" t="n">
        <v>1625708</v>
      </c>
      <c r="C10" s="5" t="n">
        <v>1612808</v>
      </c>
    </row>
    <row r="11" spans="1:3">
      <c r="A11" s="4" t="s">
        <v>76</v>
      </c>
      <c r="B11" s="5" t="n">
        <v>1625708</v>
      </c>
      <c r="C11" s="5" t="n">
        <v>16128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381</v>
      </c>
      <c r="B1" s="2" t="s">
        <v>78</v>
      </c>
      <c r="D1" s="2" t="s">
        <v>1</v>
      </c>
      <c r="F1" s="2" t="s">
        <v>290</v>
      </c>
    </row>
    <row r="2" spans="1:6">
      <c r="B2" s="2" t="s">
        <v>2</v>
      </c>
      <c r="C2" s="2" t="s">
        <v>79</v>
      </c>
      <c r="D2" s="2" t="s">
        <v>2</v>
      </c>
      <c r="E2" s="2" t="s">
        <v>79</v>
      </c>
      <c r="F2" s="2" t="s">
        <v>29</v>
      </c>
    </row>
    <row r="3" spans="1:6">
      <c r="A3" s="3" t="s">
        <v>382</v>
      </c>
    </row>
    <row r="4" spans="1:6">
      <c r="A4" s="4" t="s">
        <v>383</v>
      </c>
      <c r="B4" s="7" t="n">
        <v>277</v>
      </c>
      <c r="C4" s="7" t="n">
        <v>849</v>
      </c>
      <c r="D4" s="7" t="n">
        <v>277</v>
      </c>
      <c r="E4" s="7" t="n">
        <v>849</v>
      </c>
      <c r="F4" s="7" t="n">
        <v>795</v>
      </c>
    </row>
    <row r="5" spans="1:6">
      <c r="A5" s="4" t="s">
        <v>384</v>
      </c>
      <c r="B5" s="5" t="n">
        <v>277</v>
      </c>
      <c r="C5" s="5" t="n">
        <v>849</v>
      </c>
      <c r="D5" s="5" t="n">
        <v>277</v>
      </c>
      <c r="E5" s="5" t="n">
        <v>849</v>
      </c>
      <c r="F5" s="5" t="n">
        <v>795</v>
      </c>
    </row>
    <row r="6" spans="1:6">
      <c r="A6" s="4" t="s">
        <v>385</v>
      </c>
      <c r="B6" s="5" t="n">
        <v>4</v>
      </c>
      <c r="C6" s="5" t="n">
        <v>195</v>
      </c>
      <c r="D6" s="5" t="n">
        <v>4</v>
      </c>
      <c r="E6" s="5" t="n">
        <v>195</v>
      </c>
      <c r="F6" s="5" t="n">
        <v>202</v>
      </c>
    </row>
    <row r="7" spans="1:6">
      <c r="A7" s="4" t="s">
        <v>386</v>
      </c>
      <c r="B7" s="5" t="n">
        <v>391</v>
      </c>
      <c r="C7" s="5" t="n">
        <v>888</v>
      </c>
      <c r="D7" s="5" t="n">
        <v>626</v>
      </c>
      <c r="E7" s="5" t="n">
        <v>966</v>
      </c>
      <c r="F7" s="5" t="n">
        <v>847</v>
      </c>
    </row>
    <row r="8" spans="1:6">
      <c r="A8" s="4" t="s">
        <v>387</v>
      </c>
      <c r="B8" s="5" t="n">
        <v>4</v>
      </c>
      <c r="C8" s="5" t="n">
        <v>8</v>
      </c>
      <c r="D8" s="5" t="n">
        <v>20</v>
      </c>
      <c r="E8" s="5" t="n">
        <v>29</v>
      </c>
      <c r="F8" s="5" t="n">
        <v>41</v>
      </c>
    </row>
    <row r="9" spans="1:6">
      <c r="A9" s="4" t="s">
        <v>282</v>
      </c>
    </row>
    <row r="10" spans="1:6">
      <c r="A10" s="3" t="s">
        <v>388</v>
      </c>
    </row>
    <row r="11" spans="1:6">
      <c r="A11" s="4" t="s">
        <v>389</v>
      </c>
      <c r="B11" s="5" t="n">
        <v>0</v>
      </c>
      <c r="C11" s="5" t="n">
        <v>0</v>
      </c>
      <c r="D11" s="5" t="n">
        <v>0</v>
      </c>
      <c r="E11" s="5" t="n">
        <v>0</v>
      </c>
      <c r="F11" s="5" t="n">
        <v>0</v>
      </c>
    </row>
    <row r="12" spans="1:6">
      <c r="A12" s="4" t="s">
        <v>390</v>
      </c>
      <c r="B12" s="5" t="n">
        <v>0</v>
      </c>
      <c r="C12" s="5" t="n">
        <v>0</v>
      </c>
      <c r="D12" s="5" t="n">
        <v>0</v>
      </c>
      <c r="E12" s="5" t="n">
        <v>0</v>
      </c>
      <c r="F12" s="5" t="n">
        <v>0</v>
      </c>
    </row>
    <row r="13" spans="1:6">
      <c r="A13" s="4" t="s">
        <v>391</v>
      </c>
      <c r="B13" s="5" t="n">
        <v>0</v>
      </c>
      <c r="C13" s="5" t="n">
        <v>0</v>
      </c>
      <c r="D13" s="5" t="n">
        <v>0</v>
      </c>
      <c r="E13" s="5" t="n">
        <v>0</v>
      </c>
      <c r="F13" s="5" t="n">
        <v>0</v>
      </c>
    </row>
    <row r="14" spans="1:6">
      <c r="A14" s="4" t="s">
        <v>392</v>
      </c>
      <c r="B14" s="5" t="n">
        <v>0</v>
      </c>
      <c r="C14" s="5" t="n">
        <v>0</v>
      </c>
      <c r="D14" s="5" t="n">
        <v>0</v>
      </c>
      <c r="E14" s="5" t="n">
        <v>0</v>
      </c>
      <c r="F14" s="5" t="n">
        <v>0</v>
      </c>
    </row>
    <row r="15" spans="1:6">
      <c r="A15" s="3" t="s">
        <v>382</v>
      </c>
    </row>
    <row r="16" spans="1:6">
      <c r="A16" s="4" t="s">
        <v>390</v>
      </c>
      <c r="B16" s="5" t="n">
        <v>75</v>
      </c>
      <c r="C16" s="5" t="n">
        <v>142</v>
      </c>
      <c r="D16" s="5" t="n">
        <v>75</v>
      </c>
      <c r="E16" s="5" t="n">
        <v>142</v>
      </c>
      <c r="F16" s="5" t="n">
        <v>142</v>
      </c>
    </row>
    <row r="17" spans="1:6">
      <c r="A17" s="4" t="s">
        <v>389</v>
      </c>
      <c r="B17" s="5" t="n">
        <v>75</v>
      </c>
      <c r="C17" s="5" t="n">
        <v>142</v>
      </c>
      <c r="D17" s="5" t="n">
        <v>75</v>
      </c>
      <c r="E17" s="5" t="n">
        <v>142</v>
      </c>
      <c r="F17" s="5" t="n">
        <v>142</v>
      </c>
    </row>
    <row r="18" spans="1:6">
      <c r="A18" s="4" t="s">
        <v>391</v>
      </c>
      <c r="B18" s="5" t="n">
        <v>75</v>
      </c>
      <c r="C18" s="5" t="n">
        <v>143</v>
      </c>
      <c r="D18" s="5" t="n">
        <v>112</v>
      </c>
      <c r="E18" s="5" t="n">
        <v>144</v>
      </c>
      <c r="F18" s="5" t="n">
        <v>143</v>
      </c>
    </row>
    <row r="19" spans="1:6">
      <c r="A19" s="4" t="s">
        <v>392</v>
      </c>
      <c r="B19" s="5" t="n">
        <v>1</v>
      </c>
      <c r="C19" s="5" t="n">
        <v>1</v>
      </c>
      <c r="D19" s="5" t="n">
        <v>3</v>
      </c>
      <c r="E19" s="5" t="n">
        <v>5</v>
      </c>
      <c r="F19" s="5" t="n">
        <v>7</v>
      </c>
    </row>
    <row r="20" spans="1:6">
      <c r="A20" s="4" t="s">
        <v>385</v>
      </c>
      <c r="B20" s="5" t="n">
        <v>4</v>
      </c>
      <c r="C20" s="5" t="n">
        <v>22</v>
      </c>
      <c r="D20" s="5" t="n">
        <v>4</v>
      </c>
      <c r="E20" s="5" t="n">
        <v>22</v>
      </c>
      <c r="F20" s="5" t="n">
        <v>22</v>
      </c>
    </row>
    <row r="21" spans="1:6">
      <c r="A21" s="4" t="s">
        <v>302</v>
      </c>
    </row>
    <row r="22" spans="1:6">
      <c r="A22" s="3" t="s">
        <v>388</v>
      </c>
    </row>
    <row r="23" spans="1:6">
      <c r="A23" s="4" t="s">
        <v>389</v>
      </c>
      <c r="B23" s="5" t="n">
        <v>0</v>
      </c>
      <c r="C23" s="5" t="n">
        <v>0</v>
      </c>
      <c r="D23" s="5" t="n">
        <v>0</v>
      </c>
      <c r="E23" s="5" t="n">
        <v>0</v>
      </c>
      <c r="F23" s="5" t="n">
        <v>0</v>
      </c>
    </row>
    <row r="24" spans="1:6">
      <c r="A24" s="4" t="s">
        <v>390</v>
      </c>
      <c r="B24" s="5" t="n">
        <v>0</v>
      </c>
      <c r="C24" s="5" t="n">
        <v>0</v>
      </c>
      <c r="D24" s="5" t="n">
        <v>0</v>
      </c>
      <c r="E24" s="5" t="n">
        <v>0</v>
      </c>
      <c r="F24" s="5" t="n">
        <v>0</v>
      </c>
    </row>
    <row r="25" spans="1:6">
      <c r="A25" s="4" t="s">
        <v>391</v>
      </c>
      <c r="B25" s="5" t="n">
        <v>0</v>
      </c>
      <c r="C25" s="5" t="n">
        <v>0</v>
      </c>
      <c r="D25" s="5" t="n">
        <v>0</v>
      </c>
      <c r="E25" s="5" t="n">
        <v>0</v>
      </c>
      <c r="F25" s="5" t="n">
        <v>0</v>
      </c>
    </row>
    <row r="26" spans="1:6">
      <c r="A26" s="4" t="s">
        <v>392</v>
      </c>
      <c r="B26" s="5" t="n">
        <v>0</v>
      </c>
      <c r="C26" s="5" t="n">
        <v>0</v>
      </c>
      <c r="D26" s="5" t="n">
        <v>0</v>
      </c>
      <c r="E26" s="5" t="n">
        <v>0</v>
      </c>
      <c r="F26" s="5" t="n">
        <v>0</v>
      </c>
    </row>
    <row r="27" spans="1:6">
      <c r="A27" s="3" t="s">
        <v>382</v>
      </c>
    </row>
    <row r="28" spans="1:6">
      <c r="A28" s="4" t="s">
        <v>390</v>
      </c>
      <c r="B28" s="5" t="n">
        <v>0</v>
      </c>
      <c r="C28" s="5" t="n">
        <v>0</v>
      </c>
      <c r="D28" s="5" t="n">
        <v>0</v>
      </c>
      <c r="E28" s="5" t="n">
        <v>0</v>
      </c>
      <c r="F28" s="5" t="n">
        <v>0</v>
      </c>
    </row>
    <row r="29" spans="1:6">
      <c r="A29" s="4" t="s">
        <v>389</v>
      </c>
      <c r="B29" s="5" t="n">
        <v>0</v>
      </c>
      <c r="C29" s="5" t="n">
        <v>0</v>
      </c>
      <c r="D29" s="5" t="n">
        <v>0</v>
      </c>
      <c r="E29" s="5" t="n">
        <v>0</v>
      </c>
      <c r="F29" s="5" t="n">
        <v>0</v>
      </c>
    </row>
    <row r="30" spans="1:6">
      <c r="A30" s="4" t="s">
        <v>391</v>
      </c>
      <c r="B30" s="5" t="n">
        <v>0</v>
      </c>
      <c r="C30" s="5" t="n">
        <v>0</v>
      </c>
      <c r="D30" s="5" t="n">
        <v>0</v>
      </c>
      <c r="E30" s="5" t="n">
        <v>0</v>
      </c>
      <c r="F30" s="5" t="n">
        <v>0</v>
      </c>
    </row>
    <row r="31" spans="1:6">
      <c r="A31" s="4" t="s">
        <v>392</v>
      </c>
      <c r="B31" s="5" t="n">
        <v>0</v>
      </c>
      <c r="C31" s="5" t="n">
        <v>0</v>
      </c>
      <c r="D31" s="5" t="n">
        <v>0</v>
      </c>
      <c r="E31" s="5" t="n">
        <v>0</v>
      </c>
      <c r="F31" s="5" t="n">
        <v>0</v>
      </c>
    </row>
    <row r="32" spans="1:6">
      <c r="A32" s="4" t="s">
        <v>385</v>
      </c>
      <c r="B32" s="5" t="n">
        <v>0</v>
      </c>
      <c r="C32" s="5" t="n">
        <v>0</v>
      </c>
      <c r="D32" s="5" t="n">
        <v>0</v>
      </c>
      <c r="E32" s="5" t="n">
        <v>0</v>
      </c>
      <c r="F32" s="5" t="n">
        <v>0</v>
      </c>
    </row>
    <row r="33" spans="1:6">
      <c r="A33" s="4" t="s">
        <v>284</v>
      </c>
    </row>
    <row r="34" spans="1:6">
      <c r="A34" s="3" t="s">
        <v>388</v>
      </c>
    </row>
    <row r="35" spans="1:6">
      <c r="A35" s="4" t="s">
        <v>389</v>
      </c>
      <c r="B35" s="5" t="n">
        <v>191</v>
      </c>
      <c r="C35" s="5" t="n">
        <v>60</v>
      </c>
      <c r="D35" s="5" t="n">
        <v>191</v>
      </c>
      <c r="E35" s="5" t="n">
        <v>60</v>
      </c>
      <c r="F35" s="5" t="n">
        <v>0</v>
      </c>
    </row>
    <row r="36" spans="1:6">
      <c r="A36" s="4" t="s">
        <v>390</v>
      </c>
      <c r="B36" s="5" t="n">
        <v>191</v>
      </c>
      <c r="C36" s="5" t="n">
        <v>60</v>
      </c>
      <c r="D36" s="5" t="n">
        <v>191</v>
      </c>
      <c r="E36" s="5" t="n">
        <v>60</v>
      </c>
      <c r="F36" s="5" t="n">
        <v>0</v>
      </c>
    </row>
    <row r="37" spans="1:6">
      <c r="A37" s="4" t="s">
        <v>391</v>
      </c>
      <c r="B37" s="5" t="n">
        <v>192</v>
      </c>
      <c r="C37" s="5" t="n">
        <v>65</v>
      </c>
      <c r="D37" s="5" t="n">
        <v>193</v>
      </c>
      <c r="E37" s="5" t="n">
        <v>93</v>
      </c>
      <c r="F37" s="5" t="n">
        <v>0</v>
      </c>
    </row>
    <row r="38" spans="1:6">
      <c r="A38" s="4" t="s">
        <v>392</v>
      </c>
      <c r="B38" s="5" t="n">
        <v>3</v>
      </c>
      <c r="C38" s="5" t="n">
        <v>1</v>
      </c>
      <c r="D38" s="5" t="n">
        <v>8</v>
      </c>
      <c r="E38" s="5" t="n">
        <v>3</v>
      </c>
      <c r="F38" s="5" t="n">
        <v>0</v>
      </c>
    </row>
    <row r="39" spans="1:6">
      <c r="A39" s="3" t="s">
        <v>382</v>
      </c>
    </row>
    <row r="40" spans="1:6">
      <c r="A40" s="4" t="s">
        <v>390</v>
      </c>
      <c r="B40" s="5" t="n">
        <v>0</v>
      </c>
      <c r="C40" s="5" t="n">
        <v>198</v>
      </c>
      <c r="D40" s="5" t="n">
        <v>0</v>
      </c>
      <c r="E40" s="5" t="n">
        <v>198</v>
      </c>
      <c r="F40" s="5" t="n">
        <v>196</v>
      </c>
    </row>
    <row r="41" spans="1:6">
      <c r="A41" s="4" t="s">
        <v>389</v>
      </c>
      <c r="B41" s="5" t="n">
        <v>0</v>
      </c>
      <c r="C41" s="5" t="n">
        <v>198</v>
      </c>
      <c r="D41" s="5" t="n">
        <v>0</v>
      </c>
      <c r="E41" s="5" t="n">
        <v>198</v>
      </c>
      <c r="F41" s="5" t="n">
        <v>196</v>
      </c>
    </row>
    <row r="42" spans="1:6">
      <c r="A42" s="4" t="s">
        <v>391</v>
      </c>
      <c r="B42" s="5" t="n">
        <v>0</v>
      </c>
      <c r="C42" s="5" t="n">
        <v>199</v>
      </c>
      <c r="D42" s="5" t="n">
        <v>0</v>
      </c>
      <c r="E42" s="5" t="n">
        <v>200</v>
      </c>
      <c r="F42" s="5" t="n">
        <v>199</v>
      </c>
    </row>
    <row r="43" spans="1:6">
      <c r="A43" s="4" t="s">
        <v>392</v>
      </c>
      <c r="B43" s="5" t="n">
        <v>0</v>
      </c>
      <c r="C43" s="5" t="n">
        <v>2</v>
      </c>
      <c r="D43" s="5" t="n">
        <v>0</v>
      </c>
      <c r="E43" s="5" t="n">
        <v>7</v>
      </c>
      <c r="F43" s="5" t="n">
        <v>13</v>
      </c>
    </row>
    <row r="44" spans="1:6">
      <c r="A44" s="4" t="s">
        <v>385</v>
      </c>
      <c r="B44" s="5" t="n">
        <v>0</v>
      </c>
      <c r="C44" s="5" t="n">
        <v>34</v>
      </c>
      <c r="D44" s="5" t="n">
        <v>0</v>
      </c>
      <c r="E44" s="5" t="n">
        <v>34</v>
      </c>
      <c r="F44" s="5" t="n">
        <v>32</v>
      </c>
    </row>
    <row r="45" spans="1:6">
      <c r="A45" s="4" t="s">
        <v>285</v>
      </c>
    </row>
    <row r="46" spans="1:6">
      <c r="A46" s="3" t="s">
        <v>388</v>
      </c>
    </row>
    <row r="47" spans="1:6">
      <c r="A47" s="4" t="s">
        <v>389</v>
      </c>
      <c r="B47" s="5" t="n">
        <v>0</v>
      </c>
      <c r="C47" s="5" t="n">
        <v>148</v>
      </c>
      <c r="D47" s="5" t="n">
        <v>0</v>
      </c>
      <c r="E47" s="5" t="n">
        <v>148</v>
      </c>
      <c r="F47" s="5" t="n">
        <v>0</v>
      </c>
    </row>
    <row r="48" spans="1:6">
      <c r="A48" s="4" t="s">
        <v>390</v>
      </c>
      <c r="B48" s="5" t="n">
        <v>0</v>
      </c>
      <c r="C48" s="5" t="n">
        <v>148</v>
      </c>
      <c r="D48" s="5" t="n">
        <v>0</v>
      </c>
      <c r="E48" s="5" t="n">
        <v>148</v>
      </c>
      <c r="F48" s="5" t="n">
        <v>0</v>
      </c>
    </row>
    <row r="49" spans="1:6">
      <c r="A49" s="4" t="s">
        <v>391</v>
      </c>
      <c r="B49" s="5" t="n">
        <v>113</v>
      </c>
      <c r="C49" s="5" t="n">
        <v>180</v>
      </c>
      <c r="D49" s="5" t="n">
        <v>144</v>
      </c>
      <c r="E49" s="5" t="n">
        <v>214</v>
      </c>
      <c r="F49" s="5" t="n">
        <v>0</v>
      </c>
    </row>
    <row r="50" spans="1:6">
      <c r="A50" s="4" t="s">
        <v>392</v>
      </c>
      <c r="B50" s="5" t="n">
        <v>0</v>
      </c>
      <c r="C50" s="5" t="n">
        <v>0</v>
      </c>
      <c r="D50" s="5" t="n">
        <v>0</v>
      </c>
      <c r="E50" s="5" t="n">
        <v>1</v>
      </c>
      <c r="F50" s="5" t="n">
        <v>0</v>
      </c>
    </row>
    <row r="51" spans="1:6">
      <c r="A51" s="3" t="s">
        <v>382</v>
      </c>
    </row>
    <row r="52" spans="1:6">
      <c r="A52" s="4" t="s">
        <v>390</v>
      </c>
      <c r="B52" s="5" t="n">
        <v>0</v>
      </c>
      <c r="C52" s="5" t="n">
        <v>0</v>
      </c>
      <c r="D52" s="5" t="n">
        <v>0</v>
      </c>
      <c r="E52" s="5" t="n">
        <v>0</v>
      </c>
      <c r="F52" s="5" t="n">
        <v>157</v>
      </c>
    </row>
    <row r="53" spans="1:6">
      <c r="A53" s="4" t="s">
        <v>389</v>
      </c>
      <c r="B53" s="5" t="n">
        <v>0</v>
      </c>
      <c r="C53" s="5" t="n">
        <v>0</v>
      </c>
      <c r="D53" s="5" t="n">
        <v>0</v>
      </c>
      <c r="E53" s="5" t="n">
        <v>0</v>
      </c>
      <c r="F53" s="5" t="n">
        <v>157</v>
      </c>
    </row>
    <row r="54" spans="1:6">
      <c r="A54" s="4" t="s">
        <v>391</v>
      </c>
      <c r="B54" s="5" t="n">
        <v>0</v>
      </c>
      <c r="C54" s="5" t="n">
        <v>0</v>
      </c>
      <c r="D54" s="5" t="n">
        <v>0</v>
      </c>
      <c r="E54" s="5" t="n">
        <v>0</v>
      </c>
      <c r="F54" s="5" t="n">
        <v>192</v>
      </c>
    </row>
    <row r="55" spans="1:6">
      <c r="A55" s="4" t="s">
        <v>392</v>
      </c>
      <c r="B55" s="5" t="n">
        <v>0</v>
      </c>
      <c r="C55" s="5" t="n">
        <v>0</v>
      </c>
      <c r="D55" s="5" t="n">
        <v>0</v>
      </c>
      <c r="E55" s="5" t="n">
        <v>0</v>
      </c>
      <c r="F55" s="5" t="n">
        <v>1</v>
      </c>
    </row>
    <row r="56" spans="1:6">
      <c r="A56" s="4" t="s">
        <v>385</v>
      </c>
      <c r="B56" s="5" t="n">
        <v>0</v>
      </c>
      <c r="C56" s="5" t="n">
        <v>0</v>
      </c>
      <c r="D56" s="5" t="n">
        <v>0</v>
      </c>
      <c r="E56" s="5" t="n">
        <v>0</v>
      </c>
      <c r="F56" s="5" t="n">
        <v>10</v>
      </c>
    </row>
    <row r="57" spans="1:6">
      <c r="A57" s="4" t="s">
        <v>286</v>
      </c>
    </row>
    <row r="58" spans="1:6">
      <c r="A58" s="3" t="s">
        <v>388</v>
      </c>
    </row>
    <row r="59" spans="1:6">
      <c r="A59" s="4" t="s">
        <v>389</v>
      </c>
      <c r="B59" s="5" t="n">
        <v>0</v>
      </c>
      <c r="C59" s="5" t="n">
        <v>0</v>
      </c>
      <c r="D59" s="5" t="n">
        <v>0</v>
      </c>
      <c r="E59" s="5" t="n">
        <v>0</v>
      </c>
      <c r="F59" s="5" t="n">
        <v>0</v>
      </c>
    </row>
    <row r="60" spans="1:6">
      <c r="A60" s="4" t="s">
        <v>390</v>
      </c>
      <c r="B60" s="5" t="n">
        <v>0</v>
      </c>
      <c r="C60" s="5" t="n">
        <v>0</v>
      </c>
      <c r="D60" s="5" t="n">
        <v>0</v>
      </c>
      <c r="E60" s="5" t="n">
        <v>0</v>
      </c>
      <c r="F60" s="5" t="n">
        <v>0</v>
      </c>
    </row>
    <row r="61" spans="1:6">
      <c r="A61" s="4" t="s">
        <v>391</v>
      </c>
      <c r="B61" s="5" t="n">
        <v>0</v>
      </c>
      <c r="C61" s="5" t="n">
        <v>0</v>
      </c>
      <c r="D61" s="5" t="n">
        <v>0</v>
      </c>
      <c r="E61" s="5" t="n">
        <v>0</v>
      </c>
      <c r="F61" s="5" t="n">
        <v>0</v>
      </c>
    </row>
    <row r="62" spans="1:6">
      <c r="A62" s="4" t="s">
        <v>392</v>
      </c>
      <c r="B62" s="5" t="n">
        <v>0</v>
      </c>
      <c r="C62" s="5" t="n">
        <v>0</v>
      </c>
      <c r="D62" s="5" t="n">
        <v>0</v>
      </c>
      <c r="E62" s="5" t="n">
        <v>0</v>
      </c>
      <c r="F62" s="5" t="n">
        <v>0</v>
      </c>
    </row>
    <row r="63" spans="1:6">
      <c r="A63" s="3" t="s">
        <v>382</v>
      </c>
    </row>
    <row r="64" spans="1:6">
      <c r="A64" s="4" t="s">
        <v>390</v>
      </c>
      <c r="B64" s="5" t="n">
        <v>0</v>
      </c>
      <c r="C64" s="5" t="n">
        <v>301</v>
      </c>
      <c r="D64" s="5" t="n">
        <v>0</v>
      </c>
      <c r="E64" s="5" t="n">
        <v>301</v>
      </c>
      <c r="F64" s="5" t="n">
        <v>300</v>
      </c>
    </row>
    <row r="65" spans="1:6">
      <c r="A65" s="4" t="s">
        <v>389</v>
      </c>
      <c r="B65" s="5" t="n">
        <v>0</v>
      </c>
      <c r="C65" s="5" t="n">
        <v>301</v>
      </c>
      <c r="D65" s="5" t="n">
        <v>0</v>
      </c>
      <c r="E65" s="5" t="n">
        <v>301</v>
      </c>
      <c r="F65" s="5" t="n">
        <v>300</v>
      </c>
    </row>
    <row r="66" spans="1:6">
      <c r="A66" s="4" t="s">
        <v>391</v>
      </c>
      <c r="B66" s="5" t="n">
        <v>0</v>
      </c>
      <c r="C66" s="5" t="n">
        <v>301</v>
      </c>
      <c r="D66" s="5" t="n">
        <v>166</v>
      </c>
      <c r="E66" s="5" t="n">
        <v>315</v>
      </c>
      <c r="F66" s="5" t="n">
        <v>313</v>
      </c>
    </row>
    <row r="67" spans="1:6">
      <c r="A67" s="4" t="s">
        <v>392</v>
      </c>
      <c r="B67" s="5" t="n">
        <v>0</v>
      </c>
      <c r="C67" s="5" t="n">
        <v>4</v>
      </c>
      <c r="D67" s="5" t="n">
        <v>9</v>
      </c>
      <c r="E67" s="5" t="n">
        <v>13</v>
      </c>
      <c r="F67" s="5" t="n">
        <v>17</v>
      </c>
    </row>
    <row r="68" spans="1:6">
      <c r="A68" s="4" t="s">
        <v>385</v>
      </c>
      <c r="B68" s="5" t="n">
        <v>0</v>
      </c>
      <c r="C68" s="5" t="n">
        <v>139</v>
      </c>
      <c r="D68" s="5" t="n">
        <v>0</v>
      </c>
      <c r="E68" s="5" t="n">
        <v>139</v>
      </c>
      <c r="F68" s="5" t="n">
        <v>138</v>
      </c>
    </row>
    <row r="69" spans="1:6">
      <c r="A69" s="4" t="s">
        <v>287</v>
      </c>
    </row>
    <row r="70" spans="1:6">
      <c r="A70" s="3" t="s">
        <v>388</v>
      </c>
    </row>
    <row r="71" spans="1:6">
      <c r="A71" s="4" t="s">
        <v>389</v>
      </c>
      <c r="B71" s="5" t="n">
        <v>11</v>
      </c>
      <c r="C71" s="5" t="n">
        <v>0</v>
      </c>
      <c r="D71" s="5" t="n">
        <v>11</v>
      </c>
      <c r="E71" s="5" t="n">
        <v>0</v>
      </c>
      <c r="F71" s="5" t="n">
        <v>0</v>
      </c>
    </row>
    <row r="72" spans="1:6">
      <c r="A72" s="4" t="s">
        <v>390</v>
      </c>
      <c r="B72" s="5" t="n">
        <v>11</v>
      </c>
      <c r="C72" s="5" t="n">
        <v>0</v>
      </c>
      <c r="D72" s="5" t="n">
        <v>11</v>
      </c>
      <c r="E72" s="5" t="n">
        <v>0</v>
      </c>
      <c r="F72" s="5" t="n">
        <v>0</v>
      </c>
    </row>
    <row r="73" spans="1:6">
      <c r="A73" s="4" t="s">
        <v>391</v>
      </c>
      <c r="B73" s="5" t="n">
        <v>11</v>
      </c>
      <c r="C73" s="5" t="n">
        <v>0</v>
      </c>
      <c r="D73" s="5" t="n">
        <v>11</v>
      </c>
      <c r="E73" s="5" t="n">
        <v>0</v>
      </c>
      <c r="F73" s="5" t="n">
        <v>0</v>
      </c>
    </row>
    <row r="74" spans="1:6">
      <c r="A74" s="4" t="s">
        <v>392</v>
      </c>
      <c r="B74" s="5" t="n">
        <v>0</v>
      </c>
      <c r="C74" s="5" t="n">
        <v>0</v>
      </c>
      <c r="D74" s="5" t="n">
        <v>0</v>
      </c>
      <c r="E74" s="5" t="n">
        <v>0</v>
      </c>
      <c r="F74" s="5" t="n">
        <v>0</v>
      </c>
    </row>
    <row r="75" spans="1:6">
      <c r="A75" s="3" t="s">
        <v>382</v>
      </c>
    </row>
    <row r="76" spans="1:6">
      <c r="A76" s="4" t="s">
        <v>390</v>
      </c>
      <c r="B76" s="5" t="n">
        <v>0</v>
      </c>
      <c r="C76" s="5" t="n">
        <v>0</v>
      </c>
      <c r="D76" s="5" t="n">
        <v>0</v>
      </c>
      <c r="E76" s="5" t="n">
        <v>0</v>
      </c>
      <c r="F76" s="5" t="n">
        <v>0</v>
      </c>
    </row>
    <row r="77" spans="1:6">
      <c r="A77" s="4" t="s">
        <v>389</v>
      </c>
      <c r="B77" s="5" t="n">
        <v>0</v>
      </c>
      <c r="C77" s="5" t="n">
        <v>0</v>
      </c>
      <c r="D77" s="5" t="n">
        <v>0</v>
      </c>
      <c r="E77" s="5" t="n">
        <v>0</v>
      </c>
      <c r="F77" s="5" t="n">
        <v>0</v>
      </c>
    </row>
    <row r="78" spans="1:6">
      <c r="A78" s="4" t="s">
        <v>391</v>
      </c>
      <c r="B78" s="5" t="n">
        <v>0</v>
      </c>
      <c r="C78" s="5" t="n">
        <v>0</v>
      </c>
      <c r="D78" s="5" t="n">
        <v>0</v>
      </c>
      <c r="E78" s="5" t="n">
        <v>0</v>
      </c>
      <c r="F78" s="5" t="n">
        <v>0</v>
      </c>
    </row>
    <row r="79" spans="1:6">
      <c r="A79" s="4" t="s">
        <v>392</v>
      </c>
      <c r="B79" s="5" t="n">
        <v>0</v>
      </c>
      <c r="C79" s="5" t="n">
        <v>0</v>
      </c>
      <c r="D79" s="5" t="n">
        <v>0</v>
      </c>
      <c r="E79" s="5" t="n">
        <v>0</v>
      </c>
      <c r="F79" s="5" t="n">
        <v>0</v>
      </c>
    </row>
    <row r="80" spans="1:6">
      <c r="A80" s="4" t="s">
        <v>385</v>
      </c>
      <c r="B80" s="5" t="n">
        <v>0</v>
      </c>
      <c r="C80" s="5" t="n">
        <v>0</v>
      </c>
      <c r="D80" s="5" t="n">
        <v>0</v>
      </c>
      <c r="E80" s="5" t="n">
        <v>0</v>
      </c>
      <c r="F80" s="5" t="n">
        <v>0</v>
      </c>
    </row>
    <row r="81" spans="1:6">
      <c r="A81" s="4" t="s">
        <v>288</v>
      </c>
    </row>
    <row r="82" spans="1:6">
      <c r="A82" s="3" t="s">
        <v>388</v>
      </c>
    </row>
    <row r="83" spans="1:6">
      <c r="A83" s="4" t="s">
        <v>389</v>
      </c>
      <c r="B83" s="5" t="n">
        <v>0</v>
      </c>
      <c r="C83" s="5" t="n">
        <v>0</v>
      </c>
      <c r="D83" s="5" t="n">
        <v>0</v>
      </c>
      <c r="E83" s="5" t="n">
        <v>0</v>
      </c>
      <c r="F83" s="5" t="n">
        <v>0</v>
      </c>
    </row>
    <row r="84" spans="1:6">
      <c r="A84" s="4" t="s">
        <v>390</v>
      </c>
      <c r="B84" s="5" t="n">
        <v>0</v>
      </c>
      <c r="C84" s="5" t="n">
        <v>0</v>
      </c>
      <c r="D84" s="5" t="n">
        <v>0</v>
      </c>
      <c r="E84" s="5" t="n">
        <v>0</v>
      </c>
      <c r="F84" s="5" t="n">
        <v>0</v>
      </c>
    </row>
    <row r="85" spans="1:6">
      <c r="A85" s="4" t="s">
        <v>391</v>
      </c>
      <c r="B85" s="5" t="n">
        <v>0</v>
      </c>
      <c r="C85" s="5" t="n">
        <v>0</v>
      </c>
      <c r="D85" s="5" t="n">
        <v>0</v>
      </c>
      <c r="E85" s="5" t="n">
        <v>0</v>
      </c>
      <c r="F85" s="5" t="n">
        <v>0</v>
      </c>
    </row>
    <row r="86" spans="1:6">
      <c r="A86" s="4" t="s">
        <v>392</v>
      </c>
      <c r="B86" s="5" t="n">
        <v>0</v>
      </c>
      <c r="C86" s="5" t="n">
        <v>0</v>
      </c>
      <c r="D86" s="5" t="n">
        <v>0</v>
      </c>
      <c r="E86" s="5" t="n">
        <v>0</v>
      </c>
      <c r="F86" s="5" t="n">
        <v>0</v>
      </c>
    </row>
    <row r="87" spans="1:6">
      <c r="A87" s="3" t="s">
        <v>382</v>
      </c>
    </row>
    <row r="88" spans="1:6">
      <c r="A88" s="4" t="s">
        <v>390</v>
      </c>
      <c r="B88" s="5" t="n">
        <v>0</v>
      </c>
      <c r="C88" s="5" t="n">
        <v>0</v>
      </c>
      <c r="D88" s="5" t="n">
        <v>0</v>
      </c>
      <c r="E88" s="5" t="n">
        <v>0</v>
      </c>
      <c r="F88" s="5" t="n">
        <v>0</v>
      </c>
    </row>
    <row r="89" spans="1:6">
      <c r="A89" s="4" t="s">
        <v>389</v>
      </c>
      <c r="B89" s="5" t="n">
        <v>0</v>
      </c>
      <c r="C89" s="5" t="n">
        <v>0</v>
      </c>
      <c r="D89" s="5" t="n">
        <v>0</v>
      </c>
      <c r="E89" s="5" t="n">
        <v>0</v>
      </c>
      <c r="F89" s="5" t="n">
        <v>0</v>
      </c>
    </row>
    <row r="90" spans="1:6">
      <c r="A90" s="4" t="s">
        <v>391</v>
      </c>
      <c r="B90" s="5" t="n">
        <v>0</v>
      </c>
      <c r="C90" s="5" t="n">
        <v>0</v>
      </c>
      <c r="D90" s="5" t="n">
        <v>0</v>
      </c>
      <c r="E90" s="5" t="n">
        <v>0</v>
      </c>
      <c r="F90" s="5" t="n">
        <v>0</v>
      </c>
    </row>
    <row r="91" spans="1:6">
      <c r="A91" s="4" t="s">
        <v>392</v>
      </c>
      <c r="B91" s="5" t="n">
        <v>0</v>
      </c>
      <c r="C91" s="5" t="n">
        <v>0</v>
      </c>
      <c r="D91" s="5" t="n">
        <v>0</v>
      </c>
      <c r="E91" s="5" t="n">
        <v>0</v>
      </c>
      <c r="F91" s="5" t="n">
        <v>3</v>
      </c>
    </row>
    <row r="92" spans="1:6">
      <c r="A92" s="4" t="s">
        <v>385</v>
      </c>
      <c r="B92" s="7" t="n">
        <v>0</v>
      </c>
      <c r="C92" s="7" t="n">
        <v>0</v>
      </c>
      <c r="D92" s="7" t="n">
        <v>0</v>
      </c>
      <c r="E92" s="7" t="n">
        <v>0</v>
      </c>
      <c r="F92"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3</v>
      </c>
      <c r="B1" s="2" t="s">
        <v>2</v>
      </c>
      <c r="C1" s="2" t="s">
        <v>29</v>
      </c>
    </row>
    <row r="2" spans="1:3">
      <c r="A2" s="3" t="s">
        <v>394</v>
      </c>
    </row>
    <row r="3" spans="1:3">
      <c r="A3" s="4" t="s">
        <v>395</v>
      </c>
      <c r="B3" s="7" t="n">
        <v>597</v>
      </c>
      <c r="C3" s="7" t="n">
        <v>791</v>
      </c>
    </row>
    <row r="4" spans="1:3">
      <c r="A4" s="4" t="s">
        <v>282</v>
      </c>
    </row>
    <row r="5" spans="1:3">
      <c r="A5" s="3" t="s">
        <v>394</v>
      </c>
    </row>
    <row r="6" spans="1:3">
      <c r="A6" s="4" t="s">
        <v>395</v>
      </c>
      <c r="B6" s="5" t="n">
        <v>558</v>
      </c>
      <c r="C6" s="5" t="n">
        <v>634</v>
      </c>
    </row>
    <row r="7" spans="1:3">
      <c r="A7" s="4" t="s">
        <v>302</v>
      </c>
    </row>
    <row r="8" spans="1:3">
      <c r="A8" s="3" t="s">
        <v>394</v>
      </c>
    </row>
    <row r="9" spans="1:3">
      <c r="A9" s="4" t="s">
        <v>395</v>
      </c>
      <c r="B9" s="5" t="n">
        <v>0</v>
      </c>
      <c r="C9" s="5" t="n">
        <v>0</v>
      </c>
    </row>
    <row r="10" spans="1:3">
      <c r="A10" s="4" t="s">
        <v>284</v>
      </c>
    </row>
    <row r="11" spans="1:3">
      <c r="A11" s="3" t="s">
        <v>394</v>
      </c>
    </row>
    <row r="12" spans="1:3">
      <c r="A12" s="4" t="s">
        <v>395</v>
      </c>
      <c r="B12" s="5" t="n">
        <v>0</v>
      </c>
      <c r="C12" s="5" t="n">
        <v>0</v>
      </c>
    </row>
    <row r="13" spans="1:3">
      <c r="A13" s="4" t="s">
        <v>285</v>
      </c>
    </row>
    <row r="14" spans="1:3">
      <c r="A14" s="3" t="s">
        <v>394</v>
      </c>
    </row>
    <row r="15" spans="1:3">
      <c r="A15" s="4" t="s">
        <v>395</v>
      </c>
      <c r="B15" s="5" t="n">
        <v>0</v>
      </c>
      <c r="C15" s="5" t="n">
        <v>157</v>
      </c>
    </row>
    <row r="16" spans="1:3">
      <c r="A16" s="4" t="s">
        <v>286</v>
      </c>
    </row>
    <row r="17" spans="1:3">
      <c r="A17" s="3" t="s">
        <v>394</v>
      </c>
    </row>
    <row r="18" spans="1:3">
      <c r="A18" s="4" t="s">
        <v>395</v>
      </c>
      <c r="B18" s="5" t="n">
        <v>0</v>
      </c>
      <c r="C18" s="5" t="n">
        <v>0</v>
      </c>
    </row>
    <row r="19" spans="1:3">
      <c r="A19" s="4" t="s">
        <v>287</v>
      </c>
    </row>
    <row r="20" spans="1:3">
      <c r="A20" s="3" t="s">
        <v>394</v>
      </c>
    </row>
    <row r="21" spans="1:3">
      <c r="A21" s="4" t="s">
        <v>395</v>
      </c>
      <c r="B21" s="5" t="n">
        <v>39</v>
      </c>
      <c r="C21" s="5" t="n">
        <v>0</v>
      </c>
    </row>
    <row r="22" spans="1:3">
      <c r="A22" s="4" t="s">
        <v>288</v>
      </c>
    </row>
    <row r="23" spans="1:3">
      <c r="A23" s="3" t="s">
        <v>394</v>
      </c>
    </row>
    <row r="24" spans="1:3">
      <c r="A24" s="4" t="s">
        <v>395</v>
      </c>
      <c r="B24" s="7" t="n">
        <v>0</v>
      </c>
      <c r="C24"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34"/>
    <col customWidth="1" max="3" min="3" width="30"/>
  </cols>
  <sheetData>
    <row r="1" spans="1:3">
      <c r="A1" s="1" t="s">
        <v>396</v>
      </c>
      <c r="B1" s="2" t="s">
        <v>1</v>
      </c>
      <c r="C1" s="2" t="s">
        <v>290</v>
      </c>
    </row>
    <row r="2" spans="1:3">
      <c r="B2" s="2" t="s">
        <v>397</v>
      </c>
      <c r="C2" s="2" t="s">
        <v>398</v>
      </c>
    </row>
    <row r="3" spans="1:3">
      <c r="A3" s="3" t="s">
        <v>394</v>
      </c>
    </row>
    <row r="4" spans="1:3">
      <c r="A4" s="4" t="s">
        <v>399</v>
      </c>
      <c r="B4" s="5" t="n">
        <v>6</v>
      </c>
      <c r="C4" s="5" t="n">
        <v>6</v>
      </c>
    </row>
    <row r="5" spans="1:3">
      <c r="A5" s="4" t="s">
        <v>400</v>
      </c>
      <c r="B5" s="7" t="n">
        <v>277</v>
      </c>
      <c r="C5" s="7" t="n">
        <v>573</v>
      </c>
    </row>
    <row r="6" spans="1:3">
      <c r="A6" s="4" t="s">
        <v>282</v>
      </c>
    </row>
    <row r="7" spans="1:3">
      <c r="A7" s="3" t="s">
        <v>394</v>
      </c>
    </row>
    <row r="8" spans="1:3">
      <c r="A8" s="4" t="s">
        <v>401</v>
      </c>
      <c r="B8" s="5" t="n">
        <v>1</v>
      </c>
      <c r="C8" s="5" t="n">
        <v>1</v>
      </c>
    </row>
    <row r="9" spans="1:3">
      <c r="A9" s="4" t="s">
        <v>400</v>
      </c>
      <c r="B9" s="7" t="n">
        <v>75</v>
      </c>
      <c r="C9" s="7" t="n">
        <v>77</v>
      </c>
    </row>
    <row r="10" spans="1:3">
      <c r="A10" s="4" t="s">
        <v>302</v>
      </c>
    </row>
    <row r="11" spans="1:3">
      <c r="A11" s="3" t="s">
        <v>394</v>
      </c>
    </row>
    <row r="12" spans="1:3">
      <c r="A12" s="4" t="s">
        <v>401</v>
      </c>
      <c r="B12" s="5" t="n">
        <v>0</v>
      </c>
      <c r="C12" s="5" t="n">
        <v>0</v>
      </c>
    </row>
    <row r="13" spans="1:3">
      <c r="A13" s="4" t="s">
        <v>400</v>
      </c>
      <c r="B13" s="7" t="n">
        <v>0</v>
      </c>
      <c r="C13" s="7" t="n">
        <v>0</v>
      </c>
    </row>
    <row r="14" spans="1:3">
      <c r="A14" s="4" t="s">
        <v>284</v>
      </c>
    </row>
    <row r="15" spans="1:3">
      <c r="A15" s="3" t="s">
        <v>394</v>
      </c>
    </row>
    <row r="16" spans="1:3">
      <c r="A16" s="4" t="s">
        <v>401</v>
      </c>
      <c r="B16" s="5" t="n">
        <v>4</v>
      </c>
      <c r="C16" s="5" t="n">
        <v>4</v>
      </c>
    </row>
    <row r="17" spans="1:3">
      <c r="A17" s="4" t="s">
        <v>400</v>
      </c>
      <c r="B17" s="7" t="n">
        <v>191</v>
      </c>
      <c r="C17" s="7" t="n">
        <v>196</v>
      </c>
    </row>
    <row r="18" spans="1:3">
      <c r="A18" s="4" t="s">
        <v>285</v>
      </c>
    </row>
    <row r="19" spans="1:3">
      <c r="A19" s="3" t="s">
        <v>394</v>
      </c>
    </row>
    <row r="20" spans="1:3">
      <c r="A20" s="4" t="s">
        <v>401</v>
      </c>
      <c r="B20" s="5" t="n">
        <v>0</v>
      </c>
      <c r="C20" s="5" t="n">
        <v>0</v>
      </c>
    </row>
    <row r="21" spans="1:3">
      <c r="A21" s="4" t="s">
        <v>400</v>
      </c>
      <c r="B21" s="7" t="n">
        <v>0</v>
      </c>
      <c r="C21" s="7" t="n">
        <v>0</v>
      </c>
    </row>
    <row r="22" spans="1:3">
      <c r="A22" s="4" t="s">
        <v>286</v>
      </c>
    </row>
    <row r="23" spans="1:3">
      <c r="A23" s="3" t="s">
        <v>394</v>
      </c>
    </row>
    <row r="24" spans="1:3">
      <c r="A24" s="4" t="s">
        <v>401</v>
      </c>
      <c r="B24" s="5" t="n">
        <v>0</v>
      </c>
      <c r="C24" s="5" t="n">
        <v>1</v>
      </c>
    </row>
    <row r="25" spans="1:3">
      <c r="A25" s="4" t="s">
        <v>400</v>
      </c>
      <c r="B25" s="7" t="n">
        <v>0</v>
      </c>
      <c r="C25" s="7" t="n">
        <v>300</v>
      </c>
    </row>
    <row r="26" spans="1:3">
      <c r="A26" s="4" t="s">
        <v>287</v>
      </c>
    </row>
    <row r="27" spans="1:3">
      <c r="A27" s="3" t="s">
        <v>394</v>
      </c>
    </row>
    <row r="28" spans="1:3">
      <c r="A28" s="4" t="s">
        <v>401</v>
      </c>
      <c r="B28" s="5" t="n">
        <v>1</v>
      </c>
      <c r="C28" s="5" t="n">
        <v>0</v>
      </c>
    </row>
    <row r="29" spans="1:3">
      <c r="A29" s="4" t="s">
        <v>400</v>
      </c>
      <c r="B29" s="7" t="n">
        <v>11</v>
      </c>
      <c r="C29" s="7" t="n">
        <v>0</v>
      </c>
    </row>
    <row r="30" spans="1:3">
      <c r="A30" s="4" t="s">
        <v>288</v>
      </c>
    </row>
    <row r="31" spans="1:3">
      <c r="A31" s="3" t="s">
        <v>394</v>
      </c>
    </row>
    <row r="32" spans="1:3">
      <c r="A32" s="4" t="s">
        <v>401</v>
      </c>
      <c r="B32" s="5" t="n">
        <v>0</v>
      </c>
      <c r="C32" s="5" t="n">
        <v>0</v>
      </c>
    </row>
    <row r="33" spans="1:3">
      <c r="A33" s="4" t="s">
        <v>400</v>
      </c>
      <c r="B33" s="7" t="n">
        <v>0</v>
      </c>
      <c r="C33"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38"/>
    <col customWidth="1" max="3" min="3" width="34"/>
  </cols>
  <sheetData>
    <row r="1" spans="1:3">
      <c r="A1" s="1" t="s">
        <v>402</v>
      </c>
      <c r="B1" s="2" t="s">
        <v>1</v>
      </c>
      <c r="C1" s="2" t="s">
        <v>290</v>
      </c>
    </row>
    <row r="2" spans="1:3">
      <c r="B2" s="2" t="s">
        <v>403</v>
      </c>
      <c r="C2" s="2" t="s">
        <v>404</v>
      </c>
    </row>
    <row r="3" spans="1:3">
      <c r="A3" s="3" t="s">
        <v>352</v>
      </c>
    </row>
    <row r="4" spans="1:3">
      <c r="A4" s="4" t="s">
        <v>405</v>
      </c>
      <c r="B4" s="7" t="n">
        <v>1871</v>
      </c>
      <c r="C4" s="7" t="n">
        <v>2166</v>
      </c>
    </row>
    <row r="5" spans="1:3">
      <c r="A5" s="4" t="s">
        <v>406</v>
      </c>
      <c r="B5" s="5" t="n">
        <v>6</v>
      </c>
      <c r="C5" s="5" t="n">
        <v>6</v>
      </c>
    </row>
    <row r="6" spans="1:3">
      <c r="A6" s="4" t="s">
        <v>407</v>
      </c>
      <c r="B6" s="7" t="n">
        <v>277</v>
      </c>
      <c r="C6" s="7" t="n">
        <v>573</v>
      </c>
    </row>
    <row r="7" spans="1:3">
      <c r="A7" s="4" t="s">
        <v>408</v>
      </c>
      <c r="B7" s="5" t="n">
        <v>217</v>
      </c>
    </row>
    <row r="8" spans="1:3">
      <c r="A8" s="4" t="s">
        <v>409</v>
      </c>
      <c r="B8" s="7" t="n">
        <v>11</v>
      </c>
    </row>
    <row r="9" spans="1:3">
      <c r="A9" s="4" t="s">
        <v>410</v>
      </c>
    </row>
    <row r="10" spans="1:3">
      <c r="A10" s="3" t="s">
        <v>352</v>
      </c>
    </row>
    <row r="11" spans="1:3">
      <c r="A11" s="4" t="s">
        <v>411</v>
      </c>
      <c r="B11" s="5" t="n">
        <v>1</v>
      </c>
    </row>
    <row r="12" spans="1:3">
      <c r="A12" s="4" t="s">
        <v>407</v>
      </c>
      <c r="B12" s="7" t="n">
        <v>11</v>
      </c>
    </row>
    <row r="13" spans="1:3">
      <c r="A13" s="4" t="s">
        <v>412</v>
      </c>
    </row>
    <row r="14" spans="1:3">
      <c r="A14" s="3" t="s">
        <v>352</v>
      </c>
    </row>
    <row r="15" spans="1:3">
      <c r="A15" s="4" t="s">
        <v>408</v>
      </c>
      <c r="B15" s="7" t="n">
        <v>90</v>
      </c>
    </row>
    <row r="16" spans="1:3">
      <c r="A16" s="4" t="s">
        <v>413</v>
      </c>
      <c r="B16" s="5" t="n">
        <v>1</v>
      </c>
    </row>
    <row r="17" spans="1:3">
      <c r="A17" s="4" t="s">
        <v>414</v>
      </c>
    </row>
    <row r="18" spans="1:3">
      <c r="A18" s="3" t="s">
        <v>352</v>
      </c>
    </row>
    <row r="19" spans="1:3">
      <c r="A19" s="4" t="s">
        <v>411</v>
      </c>
      <c r="B19" s="5" t="n">
        <v>5</v>
      </c>
      <c r="C19" s="5" t="n">
        <v>5</v>
      </c>
    </row>
    <row r="20" spans="1:3">
      <c r="A20" s="4" t="s">
        <v>407</v>
      </c>
      <c r="B20" s="7" t="n">
        <v>266</v>
      </c>
      <c r="C20" s="7" t="n">
        <v>273</v>
      </c>
    </row>
    <row r="21" spans="1:3">
      <c r="A21" s="4" t="s">
        <v>415</v>
      </c>
      <c r="B21" s="5" t="n">
        <v>75</v>
      </c>
      <c r="C21" s="7" t="n">
        <v>195</v>
      </c>
    </row>
    <row r="22" spans="1:3">
      <c r="A22" s="4" t="s">
        <v>416</v>
      </c>
    </row>
    <row r="23" spans="1:3">
      <c r="A23" s="3" t="s">
        <v>352</v>
      </c>
    </row>
    <row r="24" spans="1:3">
      <c r="A24" s="4" t="s">
        <v>408</v>
      </c>
      <c r="B24" s="7" t="n">
        <v>127</v>
      </c>
    </row>
    <row r="25" spans="1:3">
      <c r="A25" s="4" t="s">
        <v>413</v>
      </c>
      <c r="B25" s="5" t="n">
        <v>1</v>
      </c>
    </row>
    <row r="26" spans="1:3">
      <c r="A26" s="4" t="s">
        <v>286</v>
      </c>
    </row>
    <row r="27" spans="1:3">
      <c r="A27" s="3" t="s">
        <v>352</v>
      </c>
    </row>
    <row r="28" spans="1:3">
      <c r="A28" s="4" t="s">
        <v>417</v>
      </c>
      <c r="B28" s="5" t="n">
        <v>0</v>
      </c>
      <c r="C28" s="5" t="n">
        <v>1</v>
      </c>
    </row>
    <row r="29" spans="1:3">
      <c r="A29" s="4" t="s">
        <v>407</v>
      </c>
      <c r="C29" s="7" t="n">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18</v>
      </c>
      <c r="B1" s="2" t="s">
        <v>2</v>
      </c>
      <c r="C1" s="2" t="s">
        <v>29</v>
      </c>
      <c r="D1" s="2" t="s">
        <v>135</v>
      </c>
    </row>
    <row r="2" spans="1:4">
      <c r="A2" s="3" t="s">
        <v>185</v>
      </c>
    </row>
    <row r="3" spans="1:4">
      <c r="A3" s="4" t="s">
        <v>419</v>
      </c>
      <c r="B3" s="5" t="n">
        <v>4838</v>
      </c>
      <c r="C3" s="5" t="n">
        <v>6451</v>
      </c>
    </row>
    <row r="4" spans="1:4">
      <c r="A4" s="4" t="s">
        <v>420</v>
      </c>
      <c r="B4" s="5" t="n">
        <v>6451</v>
      </c>
      <c r="C4" s="5" t="n">
        <v>0</v>
      </c>
    </row>
    <row r="5" spans="1:4">
      <c r="A5" s="4" t="s">
        <v>421</v>
      </c>
      <c r="B5" s="5" t="n">
        <v>117735</v>
      </c>
      <c r="C5" s="5" t="n">
        <v>122573</v>
      </c>
    </row>
    <row r="6" spans="1:4">
      <c r="A6" s="4" t="s">
        <v>123</v>
      </c>
      <c r="B6" s="5" t="n">
        <v>129024</v>
      </c>
      <c r="C6" s="5" t="n">
        <v>129024</v>
      </c>
      <c r="D6" s="5" t="n">
        <v>129024</v>
      </c>
    </row>
    <row r="7" spans="1:4">
      <c r="A7" s="4" t="s">
        <v>422</v>
      </c>
      <c r="B7" s="7" t="n">
        <v>1871998</v>
      </c>
      <c r="C7" s="7" t="n">
        <v>19820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23</v>
      </c>
      <c r="B1" s="2" t="s">
        <v>78</v>
      </c>
      <c r="C1" s="2" t="s">
        <v>1</v>
      </c>
    </row>
    <row r="2" spans="1:6">
      <c r="B2" s="2" t="s">
        <v>2</v>
      </c>
      <c r="C2" s="2" t="s">
        <v>2</v>
      </c>
      <c r="D2" s="2" t="s">
        <v>79</v>
      </c>
      <c r="E2" s="2" t="s">
        <v>29</v>
      </c>
      <c r="F2" s="2" t="s">
        <v>135</v>
      </c>
    </row>
    <row r="3" spans="1:6">
      <c r="A3" s="3" t="s">
        <v>185</v>
      </c>
    </row>
    <row r="4" spans="1:6">
      <c r="A4" s="4" t="s">
        <v>252</v>
      </c>
      <c r="B4" s="5" t="n">
        <v>129024</v>
      </c>
      <c r="C4" s="5" t="n">
        <v>129024</v>
      </c>
      <c r="E4" s="5" t="n">
        <v>129024</v>
      </c>
      <c r="F4" s="5" t="n">
        <v>129024</v>
      </c>
    </row>
    <row r="5" spans="1:6">
      <c r="A5" s="4" t="s">
        <v>424</v>
      </c>
      <c r="C5" s="4" t="s">
        <v>254</v>
      </c>
    </row>
    <row r="6" spans="1:6">
      <c r="A6" s="4" t="s">
        <v>425</v>
      </c>
      <c r="C6" s="4" t="s">
        <v>426</v>
      </c>
    </row>
    <row r="7" spans="1:6">
      <c r="A7" s="4" t="s">
        <v>427</v>
      </c>
      <c r="C7" s="4" t="s">
        <v>428</v>
      </c>
    </row>
    <row r="8" spans="1:6">
      <c r="A8" s="4" t="s">
        <v>429</v>
      </c>
      <c r="C8" s="4" t="s">
        <v>430</v>
      </c>
    </row>
    <row r="9" spans="1:6">
      <c r="A9" s="4" t="s">
        <v>145</v>
      </c>
      <c r="B9" s="7" t="n">
        <v>26</v>
      </c>
      <c r="C9" s="7" t="n">
        <v>78</v>
      </c>
      <c r="D9" s="7" t="n">
        <v>51</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1</v>
      </c>
      <c r="B1" s="2" t="s">
        <v>2</v>
      </c>
      <c r="C1" s="2" t="s">
        <v>273</v>
      </c>
      <c r="D1" s="2" t="s">
        <v>29</v>
      </c>
      <c r="E1" s="2" t="s">
        <v>79</v>
      </c>
      <c r="F1" s="2" t="s">
        <v>274</v>
      </c>
      <c r="G1" s="2" t="s">
        <v>275</v>
      </c>
    </row>
    <row r="2" spans="1:7">
      <c r="A2" s="3" t="s">
        <v>432</v>
      </c>
    </row>
    <row r="3" spans="1:7">
      <c r="A3" s="4" t="s">
        <v>433</v>
      </c>
      <c r="B3" s="7" t="n">
        <v>14108</v>
      </c>
      <c r="D3" s="7" t="n">
        <v>13817</v>
      </c>
    </row>
    <row r="4" spans="1:7">
      <c r="A4" s="4" t="s">
        <v>68</v>
      </c>
      <c r="B4" s="5" t="n">
        <v>1189</v>
      </c>
      <c r="C4" s="7" t="n">
        <v>1167</v>
      </c>
      <c r="D4" s="5" t="n">
        <v>1181</v>
      </c>
      <c r="E4" s="7" t="n">
        <v>1167</v>
      </c>
      <c r="F4" s="7" t="n">
        <v>1229</v>
      </c>
      <c r="G4" s="7" t="n">
        <v>1137</v>
      </c>
    </row>
    <row r="5" spans="1:7">
      <c r="A5" s="4" t="s">
        <v>6</v>
      </c>
    </row>
    <row r="6" spans="1:7">
      <c r="A6" s="3" t="s">
        <v>432</v>
      </c>
    </row>
    <row r="7" spans="1:7">
      <c r="A7" s="4" t="s">
        <v>433</v>
      </c>
      <c r="B7" s="5" t="n">
        <v>20646</v>
      </c>
      <c r="D7" s="5" t="n">
        <v>20197</v>
      </c>
    </row>
    <row r="8" spans="1:7">
      <c r="A8" s="4" t="s">
        <v>68</v>
      </c>
      <c r="B8" s="5" t="n">
        <v>1189</v>
      </c>
      <c r="D8" s="5" t="n">
        <v>1181</v>
      </c>
    </row>
    <row r="9" spans="1:7">
      <c r="A9" s="4" t="s">
        <v>434</v>
      </c>
      <c r="B9" s="7" t="n">
        <v>21835</v>
      </c>
      <c r="D9" s="7" t="n">
        <v>21378</v>
      </c>
    </row>
    <row r="10" spans="1:7">
      <c r="A10" s="4" t="s">
        <v>435</v>
      </c>
      <c r="B10" s="4" t="s">
        <v>436</v>
      </c>
      <c r="D10" s="4" t="s">
        <v>437</v>
      </c>
    </row>
    <row r="11" spans="1:7">
      <c r="A11" s="4" t="s">
        <v>438</v>
      </c>
      <c r="B11" s="7" t="n">
        <v>10345</v>
      </c>
      <c r="D11" s="7" t="n">
        <v>9498</v>
      </c>
    </row>
    <row r="12" spans="1:7">
      <c r="A12" s="4" t="s">
        <v>439</v>
      </c>
      <c r="B12" s="4" t="s">
        <v>254</v>
      </c>
      <c r="D12" s="4" t="s">
        <v>254</v>
      </c>
    </row>
    <row r="13" spans="1:7">
      <c r="A13" s="4" t="s">
        <v>440</v>
      </c>
      <c r="B13" s="7" t="n">
        <v>12931</v>
      </c>
      <c r="D13" s="7" t="n">
        <v>11873</v>
      </c>
    </row>
    <row r="14" spans="1:7">
      <c r="A14" s="4" t="s">
        <v>441</v>
      </c>
      <c r="B14" s="4" t="s">
        <v>442</v>
      </c>
      <c r="D14" s="4" t="s">
        <v>442</v>
      </c>
    </row>
    <row r="15" spans="1:7">
      <c r="A15" s="4" t="s">
        <v>443</v>
      </c>
      <c r="B15" s="7" t="n">
        <v>20646</v>
      </c>
      <c r="D15" s="7" t="n">
        <v>20197</v>
      </c>
    </row>
    <row r="16" spans="1:7">
      <c r="A16" s="4" t="s">
        <v>444</v>
      </c>
      <c r="B16" s="4" t="s">
        <v>445</v>
      </c>
      <c r="D16" s="4" t="s">
        <v>446</v>
      </c>
    </row>
    <row r="17" spans="1:7">
      <c r="A17" s="4" t="s">
        <v>447</v>
      </c>
      <c r="B17" s="7" t="n">
        <v>7759</v>
      </c>
      <c r="D17" s="7" t="n">
        <v>7124</v>
      </c>
    </row>
    <row r="18" spans="1:7">
      <c r="A18" s="4" t="s">
        <v>448</v>
      </c>
      <c r="B18" s="4" t="s">
        <v>449</v>
      </c>
      <c r="D18" s="4" t="s">
        <v>449</v>
      </c>
    </row>
    <row r="19" spans="1:7">
      <c r="A19" s="4" t="s">
        <v>450</v>
      </c>
      <c r="B19" s="7" t="n">
        <v>10345</v>
      </c>
      <c r="D19" s="7" t="n">
        <v>9498</v>
      </c>
    </row>
    <row r="20" spans="1:7">
      <c r="A20" s="4" t="s">
        <v>451</v>
      </c>
      <c r="B20" s="4" t="s">
        <v>254</v>
      </c>
      <c r="D20" s="4" t="s">
        <v>254</v>
      </c>
    </row>
    <row r="21" spans="1:7">
      <c r="A21" s="4" t="s">
        <v>452</v>
      </c>
      <c r="B21" s="7" t="n">
        <v>20646</v>
      </c>
      <c r="D21" s="7" t="n">
        <v>20197</v>
      </c>
    </row>
    <row r="22" spans="1:7">
      <c r="A22" s="4" t="s">
        <v>453</v>
      </c>
      <c r="B22" s="4" t="s">
        <v>445</v>
      </c>
      <c r="D22" s="4" t="s">
        <v>446</v>
      </c>
    </row>
    <row r="23" spans="1:7">
      <c r="A23" s="4" t="s">
        <v>454</v>
      </c>
      <c r="B23" s="7" t="n">
        <v>5819</v>
      </c>
      <c r="D23" s="7" t="n">
        <v>5343</v>
      </c>
    </row>
    <row r="24" spans="1:7">
      <c r="A24" s="4" t="s">
        <v>455</v>
      </c>
      <c r="B24" s="4" t="s">
        <v>456</v>
      </c>
      <c r="D24" s="4" t="s">
        <v>456</v>
      </c>
    </row>
    <row r="25" spans="1:7">
      <c r="A25" s="4" t="s">
        <v>457</v>
      </c>
      <c r="B25" s="7" t="n">
        <v>8405</v>
      </c>
      <c r="D25" s="7" t="n">
        <v>7717</v>
      </c>
    </row>
    <row r="26" spans="1:7">
      <c r="A26" s="4" t="s">
        <v>458</v>
      </c>
      <c r="B26" s="4" t="s">
        <v>459</v>
      </c>
      <c r="D26" s="4" t="s">
        <v>459</v>
      </c>
    </row>
    <row r="27" spans="1:7">
      <c r="A27" s="4" t="s">
        <v>460</v>
      </c>
      <c r="B27" s="7" t="n">
        <v>20646</v>
      </c>
      <c r="D27" s="7" t="n">
        <v>20197</v>
      </c>
    </row>
    <row r="28" spans="1:7">
      <c r="A28" s="4" t="s">
        <v>461</v>
      </c>
      <c r="B28" s="4" t="s">
        <v>462</v>
      </c>
      <c r="D28" s="4" t="s">
        <v>463</v>
      </c>
    </row>
    <row r="29" spans="1:7">
      <c r="A29" s="4" t="s">
        <v>464</v>
      </c>
      <c r="B29" s="7" t="n">
        <v>5433</v>
      </c>
      <c r="D29" s="7" t="n">
        <v>5187</v>
      </c>
    </row>
    <row r="30" spans="1:7">
      <c r="A30" s="4" t="s">
        <v>465</v>
      </c>
      <c r="B30" s="4" t="s">
        <v>466</v>
      </c>
      <c r="D30" s="4" t="s">
        <v>466</v>
      </c>
    </row>
    <row r="31" spans="1:7">
      <c r="A31" s="4" t="s">
        <v>467</v>
      </c>
      <c r="B31" s="7" t="n">
        <v>6791</v>
      </c>
      <c r="D31" s="7" t="n">
        <v>6484</v>
      </c>
    </row>
    <row r="32" spans="1:7">
      <c r="A32" s="4" t="s">
        <v>468</v>
      </c>
      <c r="B32" s="4" t="s">
        <v>469</v>
      </c>
      <c r="D32" s="4" t="s">
        <v>4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9</v>
      </c>
    </row>
    <row r="2" spans="1:3">
      <c r="A2" s="3" t="s">
        <v>471</v>
      </c>
    </row>
    <row r="3" spans="1:3">
      <c r="A3" s="4" t="s">
        <v>472</v>
      </c>
      <c r="B3" s="7" t="n">
        <v>273</v>
      </c>
      <c r="C3" s="7" t="n">
        <v>593</v>
      </c>
    </row>
    <row r="4" spans="1:3">
      <c r="A4" s="4" t="s">
        <v>473</v>
      </c>
      <c r="B4" s="5" t="n">
        <v>217</v>
      </c>
    </row>
    <row r="5" spans="1:3">
      <c r="A5" s="9" t="n">
        <v>1</v>
      </c>
    </row>
    <row r="6" spans="1:3">
      <c r="A6" s="3" t="s">
        <v>471</v>
      </c>
    </row>
    <row r="7" spans="1:3">
      <c r="A7" s="4" t="s">
        <v>472</v>
      </c>
      <c r="B7" s="5" t="n">
        <v>0</v>
      </c>
      <c r="C7" s="5" t="n">
        <v>0</v>
      </c>
    </row>
    <row r="8" spans="1:3">
      <c r="A8" s="4" t="s">
        <v>473</v>
      </c>
      <c r="B8" s="5" t="n">
        <v>0</v>
      </c>
    </row>
    <row r="9" spans="1:3">
      <c r="A9" s="9" t="n">
        <v>2</v>
      </c>
    </row>
    <row r="10" spans="1:3">
      <c r="A10" s="3" t="s">
        <v>471</v>
      </c>
    </row>
    <row r="11" spans="1:3">
      <c r="A11" s="4" t="s">
        <v>472</v>
      </c>
      <c r="B11" s="5" t="n">
        <v>0</v>
      </c>
      <c r="C11" s="5" t="n">
        <v>0</v>
      </c>
    </row>
    <row r="12" spans="1:3">
      <c r="A12" s="4" t="s">
        <v>473</v>
      </c>
      <c r="B12" s="5" t="n">
        <v>0</v>
      </c>
    </row>
    <row r="13" spans="1:3">
      <c r="A13" s="9" t="n">
        <v>3</v>
      </c>
    </row>
    <row r="14" spans="1:3">
      <c r="A14" s="3" t="s">
        <v>471</v>
      </c>
    </row>
    <row r="15" spans="1:3">
      <c r="A15" s="4" t="s">
        <v>472</v>
      </c>
      <c r="B15" s="5" t="n">
        <v>273</v>
      </c>
      <c r="C15" s="7" t="n">
        <v>593</v>
      </c>
    </row>
    <row r="16" spans="1:3">
      <c r="A16" s="4" t="s">
        <v>473</v>
      </c>
      <c r="B16" s="7" t="n">
        <v>2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4</v>
      </c>
      <c r="B1" s="2" t="s">
        <v>475</v>
      </c>
      <c r="C1" s="2" t="s">
        <v>476</v>
      </c>
    </row>
    <row r="2" spans="1:3">
      <c r="A2" s="3" t="s">
        <v>471</v>
      </c>
    </row>
    <row r="3" spans="1:3">
      <c r="A3" s="4" t="s">
        <v>472</v>
      </c>
      <c r="B3" s="7" t="n">
        <v>273</v>
      </c>
      <c r="C3" s="7" t="n">
        <v>593</v>
      </c>
    </row>
    <row r="4" spans="1:3">
      <c r="A4" s="4" t="s">
        <v>473</v>
      </c>
      <c r="B4" s="5" t="n">
        <v>217</v>
      </c>
    </row>
    <row r="5" spans="1:3">
      <c r="A5" s="9" t="n">
        <v>3</v>
      </c>
    </row>
    <row r="6" spans="1:3">
      <c r="A6" s="3" t="s">
        <v>471</v>
      </c>
    </row>
    <row r="7" spans="1:3">
      <c r="A7" s="4" t="s">
        <v>472</v>
      </c>
      <c r="B7" s="5" t="n">
        <v>273</v>
      </c>
      <c r="C7" s="7" t="n">
        <v>593</v>
      </c>
    </row>
    <row r="8" spans="1:3">
      <c r="A8" s="4" t="s">
        <v>473</v>
      </c>
      <c r="B8" s="7" t="n">
        <v>217</v>
      </c>
    </row>
    <row r="9" spans="1:3">
      <c r="A9" s="4" t="s">
        <v>477</v>
      </c>
    </row>
    <row r="10" spans="1:3">
      <c r="A10" s="3" t="s">
        <v>471</v>
      </c>
    </row>
    <row r="11" spans="1:3">
      <c r="A11" s="4" t="s">
        <v>478</v>
      </c>
      <c r="B11" s="5" t="n">
        <v>10</v>
      </c>
      <c r="C11" s="5" t="n">
        <v>10</v>
      </c>
    </row>
    <row r="12" spans="1:3">
      <c r="A12" s="4" t="s">
        <v>479</v>
      </c>
      <c r="B12" s="5" t="n">
        <v>10</v>
      </c>
    </row>
    <row r="13" spans="1:3">
      <c r="A13" s="4" t="s">
        <v>480</v>
      </c>
    </row>
    <row r="14" spans="1:3">
      <c r="A14" s="3" t="s">
        <v>471</v>
      </c>
    </row>
    <row r="15" spans="1:3">
      <c r="A15" s="4" t="s">
        <v>478</v>
      </c>
      <c r="B15" s="5" t="n">
        <v>15</v>
      </c>
      <c r="C15" s="5" t="n">
        <v>15</v>
      </c>
    </row>
    <row r="16" spans="1:3">
      <c r="A16" s="4" t="s">
        <v>479</v>
      </c>
      <c r="B16" s="5" t="n">
        <v>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9</v>
      </c>
    </row>
    <row r="2" spans="1:3">
      <c r="A2" s="4" t="s">
        <v>482</v>
      </c>
    </row>
    <row r="3" spans="1:3">
      <c r="A3" s="3" t="s">
        <v>483</v>
      </c>
    </row>
    <row r="4" spans="1:3">
      <c r="A4" s="4" t="s">
        <v>33</v>
      </c>
      <c r="B4" s="7" t="n">
        <v>9448</v>
      </c>
      <c r="C4" s="7" t="n">
        <v>15350</v>
      </c>
    </row>
    <row r="5" spans="1:3">
      <c r="A5" s="4" t="s">
        <v>484</v>
      </c>
      <c r="B5" s="5" t="n">
        <v>4233</v>
      </c>
      <c r="C5" s="5" t="n">
        <v>5079</v>
      </c>
    </row>
    <row r="6" spans="1:3">
      <c r="A6" s="4" t="s">
        <v>35</v>
      </c>
      <c r="B6" s="5" t="n">
        <v>2228</v>
      </c>
      <c r="C6" s="5" t="n">
        <v>3336</v>
      </c>
    </row>
    <row r="7" spans="1:3">
      <c r="A7" s="4" t="s">
        <v>485</v>
      </c>
      <c r="B7" s="5" t="n">
        <v>110779</v>
      </c>
      <c r="C7" s="5" t="n">
        <v>96529</v>
      </c>
    </row>
    <row r="8" spans="1:3">
      <c r="A8" s="4" t="s">
        <v>486</v>
      </c>
      <c r="B8" s="5" t="n">
        <v>754</v>
      </c>
      <c r="C8" s="5" t="n">
        <v>736</v>
      </c>
    </row>
    <row r="9" spans="1:3">
      <c r="A9" s="4" t="s">
        <v>41</v>
      </c>
      <c r="B9" s="5" t="n">
        <v>3278</v>
      </c>
      <c r="C9" s="5" t="n">
        <v>3168</v>
      </c>
    </row>
    <row r="10" spans="1:3">
      <c r="A10" s="4" t="s">
        <v>487</v>
      </c>
      <c r="B10" s="5" t="n">
        <v>354</v>
      </c>
      <c r="C10" s="5" t="n">
        <v>287</v>
      </c>
    </row>
    <row r="11" spans="1:3">
      <c r="A11" s="3" t="s">
        <v>488</v>
      </c>
    </row>
    <row r="12" spans="1:3">
      <c r="A12" s="4" t="s">
        <v>46</v>
      </c>
      <c r="B12" s="5" t="n">
        <v>107372</v>
      </c>
      <c r="C12" s="5" t="n">
        <v>101118</v>
      </c>
    </row>
    <row r="13" spans="1:3">
      <c r="A13" s="4" t="s">
        <v>50</v>
      </c>
      <c r="B13" s="5" t="n">
        <v>0</v>
      </c>
      <c r="C13" s="5" t="n">
        <v>9</v>
      </c>
    </row>
    <row r="14" spans="1:3">
      <c r="A14" s="4" t="s">
        <v>51</v>
      </c>
      <c r="B14" s="5" t="n">
        <v>622</v>
      </c>
      <c r="C14" s="5" t="n">
        <v>866</v>
      </c>
    </row>
    <row r="15" spans="1:3">
      <c r="A15" s="4" t="s">
        <v>489</v>
      </c>
      <c r="B15" s="5" t="n">
        <v>1</v>
      </c>
      <c r="C15" s="5" t="n">
        <v>1</v>
      </c>
    </row>
    <row r="16" spans="1:3">
      <c r="A16" s="4" t="s">
        <v>490</v>
      </c>
    </row>
    <row r="17" spans="1:3">
      <c r="A17" s="3" t="s">
        <v>483</v>
      </c>
    </row>
    <row r="18" spans="1:3">
      <c r="A18" s="4" t="s">
        <v>33</v>
      </c>
      <c r="B18" s="5" t="n">
        <v>9448</v>
      </c>
      <c r="C18" s="5" t="n">
        <v>15350</v>
      </c>
    </row>
    <row r="19" spans="1:3">
      <c r="A19" s="4" t="s">
        <v>484</v>
      </c>
      <c r="B19" s="5" t="n">
        <v>4233</v>
      </c>
      <c r="C19" s="5" t="n">
        <v>5079</v>
      </c>
    </row>
    <row r="20" spans="1:3">
      <c r="A20" s="4" t="s">
        <v>35</v>
      </c>
      <c r="B20" s="5" t="n">
        <v>2228</v>
      </c>
      <c r="C20" s="5" t="n">
        <v>3336</v>
      </c>
    </row>
    <row r="21" spans="1:3">
      <c r="A21" s="4" t="s">
        <v>485</v>
      </c>
      <c r="B21" s="5" t="n">
        <v>111233</v>
      </c>
      <c r="C21" s="5" t="n">
        <v>98470</v>
      </c>
    </row>
    <row r="22" spans="1:3">
      <c r="A22" s="4" t="s">
        <v>486</v>
      </c>
      <c r="B22" s="5" t="n">
        <v>754</v>
      </c>
      <c r="C22" s="5" t="n">
        <v>736</v>
      </c>
    </row>
    <row r="23" spans="1:3">
      <c r="A23" s="4" t="s">
        <v>41</v>
      </c>
      <c r="B23" s="5" t="n">
        <v>3207</v>
      </c>
      <c r="C23" s="5" t="n">
        <v>3174</v>
      </c>
    </row>
    <row r="24" spans="1:3">
      <c r="A24" s="4" t="s">
        <v>487</v>
      </c>
      <c r="B24" s="5" t="n">
        <v>354</v>
      </c>
      <c r="C24" s="5" t="n">
        <v>287</v>
      </c>
    </row>
    <row r="25" spans="1:3">
      <c r="A25" s="3" t="s">
        <v>488</v>
      </c>
    </row>
    <row r="26" spans="1:3">
      <c r="A26" s="4" t="s">
        <v>46</v>
      </c>
      <c r="B26" s="5" t="n">
        <v>106703</v>
      </c>
      <c r="C26" s="5" t="n">
        <v>100728</v>
      </c>
    </row>
    <row r="27" spans="1:3">
      <c r="A27" s="4" t="s">
        <v>50</v>
      </c>
      <c r="B27" s="5" t="n">
        <v>0</v>
      </c>
      <c r="C27" s="5" t="n">
        <v>9</v>
      </c>
    </row>
    <row r="28" spans="1:3">
      <c r="A28" s="4" t="s">
        <v>51</v>
      </c>
      <c r="B28" s="5" t="n">
        <v>622</v>
      </c>
      <c r="C28" s="5" t="n">
        <v>866</v>
      </c>
    </row>
    <row r="29" spans="1:3">
      <c r="A29" s="4" t="s">
        <v>489</v>
      </c>
      <c r="B29" s="5" t="n">
        <v>1</v>
      </c>
      <c r="C29" s="5" t="n">
        <v>1</v>
      </c>
    </row>
    <row r="30" spans="1:3">
      <c r="A30" s="9" t="n">
        <v>1</v>
      </c>
    </row>
    <row r="31" spans="1:3">
      <c r="A31" s="3" t="s">
        <v>483</v>
      </c>
    </row>
    <row r="32" spans="1:3">
      <c r="A32" s="4" t="s">
        <v>33</v>
      </c>
      <c r="B32" s="5" t="n">
        <v>9448</v>
      </c>
      <c r="C32" s="5" t="n">
        <v>15350</v>
      </c>
    </row>
    <row r="33" spans="1:3">
      <c r="A33" s="4" t="s">
        <v>484</v>
      </c>
      <c r="B33" s="5" t="n">
        <v>4233</v>
      </c>
      <c r="C33" s="5" t="n">
        <v>5079</v>
      </c>
    </row>
    <row r="34" spans="1:3">
      <c r="A34" s="4" t="s">
        <v>35</v>
      </c>
      <c r="B34" s="5" t="n">
        <v>0</v>
      </c>
      <c r="C34" s="5" t="n">
        <v>0</v>
      </c>
    </row>
    <row r="35" spans="1:3">
      <c r="A35" s="4" t="s">
        <v>485</v>
      </c>
      <c r="B35" s="5" t="n">
        <v>0</v>
      </c>
      <c r="C35" s="5" t="n">
        <v>0</v>
      </c>
    </row>
    <row r="36" spans="1:3">
      <c r="A36" s="4" t="s">
        <v>486</v>
      </c>
      <c r="B36" s="5" t="n">
        <v>0</v>
      </c>
      <c r="C36" s="5" t="n">
        <v>0</v>
      </c>
    </row>
    <row r="37" spans="1:3">
      <c r="A37" s="4" t="s">
        <v>41</v>
      </c>
      <c r="B37" s="5" t="n">
        <v>0</v>
      </c>
      <c r="C37" s="5" t="n">
        <v>0</v>
      </c>
    </row>
    <row r="38" spans="1:3">
      <c r="A38" s="4" t="s">
        <v>487</v>
      </c>
      <c r="B38" s="5" t="n">
        <v>0</v>
      </c>
      <c r="C38" s="5" t="n">
        <v>0</v>
      </c>
    </row>
    <row r="39" spans="1:3">
      <c r="A39" s="3" t="s">
        <v>488</v>
      </c>
    </row>
    <row r="40" spans="1:3">
      <c r="A40" s="4" t="s">
        <v>46</v>
      </c>
      <c r="B40" s="5" t="n">
        <v>61265</v>
      </c>
      <c r="C40" s="5" t="n">
        <v>59415</v>
      </c>
    </row>
    <row r="41" spans="1:3">
      <c r="A41" s="4" t="s">
        <v>50</v>
      </c>
      <c r="B41" s="5" t="n">
        <v>0</v>
      </c>
      <c r="C41" s="5" t="n">
        <v>0</v>
      </c>
    </row>
    <row r="42" spans="1:3">
      <c r="A42" s="4" t="s">
        <v>51</v>
      </c>
      <c r="B42" s="5" t="n">
        <v>0</v>
      </c>
      <c r="C42" s="5" t="n">
        <v>0</v>
      </c>
    </row>
    <row r="43" spans="1:3">
      <c r="A43" s="4" t="s">
        <v>489</v>
      </c>
      <c r="B43" s="5" t="n">
        <v>0</v>
      </c>
      <c r="C43" s="5" t="n">
        <v>0</v>
      </c>
    </row>
    <row r="44" spans="1:3">
      <c r="A44" s="9" t="n">
        <v>2</v>
      </c>
    </row>
    <row r="45" spans="1:3">
      <c r="A45" s="3" t="s">
        <v>483</v>
      </c>
    </row>
    <row r="46" spans="1:3">
      <c r="A46" s="4" t="s">
        <v>33</v>
      </c>
      <c r="B46" s="5" t="n">
        <v>0</v>
      </c>
      <c r="C46" s="5" t="n">
        <v>0</v>
      </c>
    </row>
    <row r="47" spans="1:3">
      <c r="A47" s="4" t="s">
        <v>484</v>
      </c>
      <c r="B47" s="5" t="n">
        <v>0</v>
      </c>
      <c r="C47" s="5" t="n">
        <v>0</v>
      </c>
    </row>
    <row r="48" spans="1:3">
      <c r="A48" s="4" t="s">
        <v>35</v>
      </c>
      <c r="B48" s="5" t="n">
        <v>0</v>
      </c>
      <c r="C48" s="5" t="n">
        <v>0</v>
      </c>
    </row>
    <row r="49" spans="1:3">
      <c r="A49" s="4" t="s">
        <v>485</v>
      </c>
      <c r="B49" s="5" t="n">
        <v>0</v>
      </c>
      <c r="C49" s="5" t="n">
        <v>0</v>
      </c>
    </row>
    <row r="50" spans="1:3">
      <c r="A50" s="4" t="s">
        <v>486</v>
      </c>
      <c r="B50" s="5" t="n">
        <v>754</v>
      </c>
      <c r="C50" s="5" t="n">
        <v>736</v>
      </c>
    </row>
    <row r="51" spans="1:3">
      <c r="A51" s="4" t="s">
        <v>41</v>
      </c>
      <c r="B51" s="5" t="n">
        <v>0</v>
      </c>
      <c r="C51" s="5" t="n">
        <v>0</v>
      </c>
    </row>
    <row r="52" spans="1:3">
      <c r="A52" s="4" t="s">
        <v>487</v>
      </c>
      <c r="B52" s="5" t="n">
        <v>354</v>
      </c>
      <c r="C52" s="5" t="n">
        <v>287</v>
      </c>
    </row>
    <row r="53" spans="1:3">
      <c r="A53" s="3" t="s">
        <v>488</v>
      </c>
    </row>
    <row r="54" spans="1:3">
      <c r="A54" s="4" t="s">
        <v>46</v>
      </c>
      <c r="B54" s="5" t="n">
        <v>45438</v>
      </c>
      <c r="C54" s="5" t="n">
        <v>41313</v>
      </c>
    </row>
    <row r="55" spans="1:3">
      <c r="A55" s="4" t="s">
        <v>50</v>
      </c>
      <c r="B55" s="5" t="n">
        <v>0</v>
      </c>
      <c r="C55" s="5" t="n">
        <v>9</v>
      </c>
    </row>
    <row r="56" spans="1:3">
      <c r="A56" s="4" t="s">
        <v>51</v>
      </c>
      <c r="B56" s="5" t="n">
        <v>622</v>
      </c>
      <c r="C56" s="5" t="n">
        <v>866</v>
      </c>
    </row>
    <row r="57" spans="1:3">
      <c r="A57" s="4" t="s">
        <v>489</v>
      </c>
      <c r="B57" s="5" t="n">
        <v>1</v>
      </c>
      <c r="C57" s="5" t="n">
        <v>1</v>
      </c>
    </row>
    <row r="58" spans="1:3">
      <c r="A58" s="9" t="n">
        <v>3</v>
      </c>
    </row>
    <row r="59" spans="1:3">
      <c r="A59" s="3" t="s">
        <v>483</v>
      </c>
    </row>
    <row r="60" spans="1:3">
      <c r="A60" s="4" t="s">
        <v>33</v>
      </c>
      <c r="B60" s="5" t="n">
        <v>0</v>
      </c>
      <c r="C60" s="5" t="n">
        <v>0</v>
      </c>
    </row>
    <row r="61" spans="1:3">
      <c r="A61" s="4" t="s">
        <v>484</v>
      </c>
      <c r="B61" s="5" t="n">
        <v>0</v>
      </c>
      <c r="C61" s="5" t="n">
        <v>0</v>
      </c>
    </row>
    <row r="62" spans="1:3">
      <c r="A62" s="4" t="s">
        <v>35</v>
      </c>
      <c r="B62" s="5" t="n">
        <v>2228</v>
      </c>
      <c r="C62" s="5" t="n">
        <v>3336</v>
      </c>
    </row>
    <row r="63" spans="1:3">
      <c r="A63" s="4" t="s">
        <v>485</v>
      </c>
      <c r="B63" s="5" t="n">
        <v>111233</v>
      </c>
      <c r="C63" s="5" t="n">
        <v>98470</v>
      </c>
    </row>
    <row r="64" spans="1:3">
      <c r="A64" s="4" t="s">
        <v>486</v>
      </c>
      <c r="B64" s="5" t="n">
        <v>0</v>
      </c>
      <c r="C64" s="5" t="n">
        <v>0</v>
      </c>
    </row>
    <row r="65" spans="1:3">
      <c r="A65" s="4" t="s">
        <v>41</v>
      </c>
      <c r="B65" s="5" t="n">
        <v>3207</v>
      </c>
      <c r="C65" s="5" t="n">
        <v>3174</v>
      </c>
    </row>
    <row r="66" spans="1:3">
      <c r="A66" s="4" t="s">
        <v>487</v>
      </c>
      <c r="B66" s="5" t="n">
        <v>0</v>
      </c>
      <c r="C66" s="5" t="n">
        <v>0</v>
      </c>
    </row>
    <row r="67" spans="1:3">
      <c r="A67" s="3" t="s">
        <v>488</v>
      </c>
    </row>
    <row r="68" spans="1:3">
      <c r="A68" s="4" t="s">
        <v>46</v>
      </c>
      <c r="B68" s="5" t="n">
        <v>0</v>
      </c>
      <c r="C68" s="5" t="n">
        <v>0</v>
      </c>
    </row>
    <row r="69" spans="1:3">
      <c r="A69" s="4" t="s">
        <v>50</v>
      </c>
      <c r="B69" s="5" t="n">
        <v>0</v>
      </c>
      <c r="C69" s="5" t="n">
        <v>0</v>
      </c>
    </row>
    <row r="70" spans="1:3">
      <c r="A70" s="4" t="s">
        <v>51</v>
      </c>
      <c r="B70" s="5" t="n">
        <v>0</v>
      </c>
      <c r="C70" s="5" t="n">
        <v>0</v>
      </c>
    </row>
    <row r="71" spans="1:3">
      <c r="A71" s="4" t="s">
        <v>489</v>
      </c>
      <c r="B71" s="7" t="n">
        <v>0</v>
      </c>
      <c r="C71"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228</v>
      </c>
      <c r="C4" s="7" t="n">
        <v>1079</v>
      </c>
      <c r="D4" s="7" t="n">
        <v>3487</v>
      </c>
      <c r="E4" s="7" t="n">
        <v>3030</v>
      </c>
    </row>
    <row r="5" spans="1:5">
      <c r="A5" s="4" t="s">
        <v>82</v>
      </c>
      <c r="B5" s="5" t="n">
        <v>12</v>
      </c>
      <c r="C5" s="5" t="n">
        <v>11</v>
      </c>
      <c r="D5" s="5" t="n">
        <v>34</v>
      </c>
      <c r="E5" s="5" t="n">
        <v>29</v>
      </c>
    </row>
    <row r="6" spans="1:5">
      <c r="A6" s="4" t="s">
        <v>83</v>
      </c>
      <c r="B6" s="5" t="n">
        <v>52</v>
      </c>
      <c r="C6" s="5" t="n">
        <v>60</v>
      </c>
      <c r="D6" s="5" t="n">
        <v>171</v>
      </c>
      <c r="E6" s="5" t="n">
        <v>119</v>
      </c>
    </row>
    <row r="7" spans="1:5">
      <c r="A7" s="4" t="s">
        <v>84</v>
      </c>
      <c r="B7" s="5" t="n">
        <v>1292</v>
      </c>
      <c r="C7" s="5" t="n">
        <v>1150</v>
      </c>
      <c r="D7" s="5" t="n">
        <v>3692</v>
      </c>
      <c r="E7" s="5" t="n">
        <v>3178</v>
      </c>
    </row>
    <row r="8" spans="1:5">
      <c r="A8" s="3" t="s">
        <v>85</v>
      </c>
    </row>
    <row r="9" spans="1:5">
      <c r="A9" s="4" t="s">
        <v>86</v>
      </c>
      <c r="B9" s="5" t="n">
        <v>202</v>
      </c>
      <c r="C9" s="5" t="n">
        <v>167</v>
      </c>
      <c r="D9" s="5" t="n">
        <v>556</v>
      </c>
      <c r="E9" s="5" t="n">
        <v>494</v>
      </c>
    </row>
    <row r="10" spans="1:5">
      <c r="A10" s="4" t="s">
        <v>50</v>
      </c>
      <c r="E10" s="5" t="n">
        <v>1</v>
      </c>
    </row>
    <row r="11" spans="1:5">
      <c r="A11" s="4" t="s">
        <v>87</v>
      </c>
      <c r="B11" s="5" t="n">
        <v>202</v>
      </c>
      <c r="C11" s="5" t="n">
        <v>167</v>
      </c>
      <c r="D11" s="5" t="n">
        <v>556</v>
      </c>
      <c r="E11" s="5" t="n">
        <v>495</v>
      </c>
    </row>
    <row r="12" spans="1:5">
      <c r="A12" s="4" t="s">
        <v>88</v>
      </c>
      <c r="B12" s="5" t="n">
        <v>1090</v>
      </c>
      <c r="C12" s="5" t="n">
        <v>983</v>
      </c>
      <c r="D12" s="5" t="n">
        <v>3136</v>
      </c>
      <c r="E12" s="5" t="n">
        <v>2683</v>
      </c>
    </row>
    <row r="13" spans="1:5">
      <c r="A13" s="4" t="s">
        <v>89</v>
      </c>
      <c r="B13" s="5" t="n">
        <v>99</v>
      </c>
      <c r="C13" s="5" t="n">
        <v>17</v>
      </c>
      <c r="D13" s="5" t="n">
        <v>99</v>
      </c>
      <c r="E13" s="5" t="n">
        <v>102</v>
      </c>
    </row>
    <row r="14" spans="1:5">
      <c r="A14" s="4" t="s">
        <v>90</v>
      </c>
      <c r="B14" s="5" t="n">
        <v>991</v>
      </c>
      <c r="C14" s="5" t="n">
        <v>966</v>
      </c>
      <c r="D14" s="5" t="n">
        <v>3037</v>
      </c>
      <c r="E14" s="5" t="n">
        <v>2581</v>
      </c>
    </row>
    <row r="15" spans="1:5">
      <c r="A15" s="3" t="s">
        <v>91</v>
      </c>
    </row>
    <row r="16" spans="1:5">
      <c r="A16" s="4" t="s">
        <v>92</v>
      </c>
      <c r="B16" s="5" t="n">
        <v>430</v>
      </c>
      <c r="C16" s="5" t="n">
        <v>448</v>
      </c>
      <c r="D16" s="5" t="n">
        <v>1195</v>
      </c>
      <c r="E16" s="5" t="n">
        <v>1543</v>
      </c>
    </row>
    <row r="17" spans="1:5">
      <c r="A17" s="4" t="s">
        <v>93</v>
      </c>
      <c r="B17" s="5" t="n">
        <v>51</v>
      </c>
      <c r="C17" s="5" t="n">
        <v>56</v>
      </c>
      <c r="D17" s="5" t="n">
        <v>142</v>
      </c>
      <c r="E17" s="5" t="n">
        <v>149</v>
      </c>
    </row>
    <row r="18" spans="1:5">
      <c r="A18" s="4" t="s">
        <v>94</v>
      </c>
      <c r="B18" s="5" t="n">
        <v>12</v>
      </c>
      <c r="C18" s="5" t="n">
        <v>12</v>
      </c>
      <c r="D18" s="5" t="n">
        <v>35</v>
      </c>
      <c r="E18" s="5" t="n">
        <v>35</v>
      </c>
    </row>
    <row r="19" spans="1:5">
      <c r="A19" s="4" t="s">
        <v>95</v>
      </c>
      <c r="B19" s="5" t="n">
        <v>493</v>
      </c>
      <c r="C19" s="5" t="n">
        <v>516</v>
      </c>
      <c r="D19" s="5" t="n">
        <v>1372</v>
      </c>
      <c r="E19" s="5" t="n">
        <v>1727</v>
      </c>
    </row>
    <row r="20" spans="1:5">
      <c r="A20" s="3" t="s">
        <v>96</v>
      </c>
    </row>
    <row r="21" spans="1:5">
      <c r="A21" s="4" t="s">
        <v>97</v>
      </c>
      <c r="B21" s="5" t="n">
        <v>837</v>
      </c>
      <c r="C21" s="5" t="n">
        <v>849</v>
      </c>
      <c r="D21" s="5" t="n">
        <v>2575</v>
      </c>
      <c r="E21" s="5" t="n">
        <v>2396</v>
      </c>
    </row>
    <row r="22" spans="1:5">
      <c r="A22" s="4" t="s">
        <v>98</v>
      </c>
      <c r="B22" s="5" t="n">
        <v>62</v>
      </c>
      <c r="C22" s="5" t="n">
        <v>59</v>
      </c>
      <c r="D22" s="5" t="n">
        <v>184</v>
      </c>
      <c r="E22" s="5" t="n">
        <v>170</v>
      </c>
    </row>
    <row r="23" spans="1:5">
      <c r="A23" s="4" t="s">
        <v>99</v>
      </c>
      <c r="B23" s="5" t="n">
        <v>74</v>
      </c>
      <c r="C23" s="5" t="n">
        <v>72</v>
      </c>
      <c r="D23" s="5" t="n">
        <v>227</v>
      </c>
      <c r="E23" s="5" t="n">
        <v>206</v>
      </c>
    </row>
    <row r="24" spans="1:5">
      <c r="A24" s="4" t="s">
        <v>100</v>
      </c>
      <c r="B24" s="5" t="n">
        <v>113</v>
      </c>
      <c r="C24" s="5" t="n">
        <v>76</v>
      </c>
      <c r="D24" s="5" t="n">
        <v>266</v>
      </c>
      <c r="E24" s="5" t="n">
        <v>204</v>
      </c>
    </row>
    <row r="25" spans="1:5">
      <c r="A25" s="4" t="s">
        <v>101</v>
      </c>
      <c r="B25" s="5" t="n">
        <v>10</v>
      </c>
      <c r="C25" s="5" t="n">
        <v>10</v>
      </c>
      <c r="D25" s="5" t="n">
        <v>30</v>
      </c>
      <c r="E25" s="5" t="n">
        <v>19</v>
      </c>
    </row>
    <row r="26" spans="1:5">
      <c r="A26" s="4" t="s">
        <v>102</v>
      </c>
      <c r="B26" s="5" t="n">
        <v>6</v>
      </c>
      <c r="D26" s="5" t="n">
        <v>6</v>
      </c>
      <c r="E26" s="5" t="n">
        <v>9</v>
      </c>
    </row>
    <row r="27" spans="1:5">
      <c r="A27" s="4" t="s">
        <v>103</v>
      </c>
      <c r="B27" s="5" t="n">
        <v>60</v>
      </c>
      <c r="C27" s="5" t="n">
        <v>27</v>
      </c>
      <c r="D27" s="5" t="n">
        <v>160</v>
      </c>
      <c r="E27" s="5" t="n">
        <v>81</v>
      </c>
    </row>
    <row r="28" spans="1:5">
      <c r="A28" s="4" t="s">
        <v>104</v>
      </c>
      <c r="B28" s="5" t="n">
        <v>38</v>
      </c>
      <c r="C28" s="5" t="n">
        <v>34</v>
      </c>
      <c r="D28" s="5" t="n">
        <v>78</v>
      </c>
      <c r="E28" s="5" t="n">
        <v>101</v>
      </c>
    </row>
    <row r="29" spans="1:5">
      <c r="A29" s="4" t="s">
        <v>105</v>
      </c>
      <c r="B29" s="5" t="n">
        <v>22</v>
      </c>
      <c r="C29" s="5" t="n">
        <v>21</v>
      </c>
      <c r="D29" s="5" t="n">
        <v>62</v>
      </c>
      <c r="E29" s="5" t="n">
        <v>64</v>
      </c>
    </row>
    <row r="30" spans="1:5">
      <c r="A30" s="4" t="s">
        <v>106</v>
      </c>
      <c r="B30" s="5" t="n">
        <v>3</v>
      </c>
      <c r="C30" s="5" t="n">
        <v>503</v>
      </c>
      <c r="D30" s="5" t="n">
        <v>8</v>
      </c>
      <c r="E30" s="5" t="n">
        <v>508</v>
      </c>
    </row>
    <row r="31" spans="1:5">
      <c r="A31" s="4" t="s">
        <v>107</v>
      </c>
      <c r="B31" s="5" t="n">
        <v>158</v>
      </c>
      <c r="C31" s="5" t="n">
        <v>134</v>
      </c>
      <c r="D31" s="5" t="n">
        <v>454</v>
      </c>
      <c r="E31" s="5" t="n">
        <v>388</v>
      </c>
    </row>
    <row r="32" spans="1:5">
      <c r="A32" s="4" t="s">
        <v>108</v>
      </c>
      <c r="B32" s="5" t="n">
        <v>1383</v>
      </c>
      <c r="C32" s="5" t="n">
        <v>1785</v>
      </c>
      <c r="D32" s="5" t="n">
        <v>4050</v>
      </c>
      <c r="E32" s="5" t="n">
        <v>4146</v>
      </c>
    </row>
    <row r="33" spans="1:5">
      <c r="A33" s="4" t="s">
        <v>109</v>
      </c>
      <c r="B33" s="5" t="n">
        <v>101</v>
      </c>
      <c r="C33" s="5" t="n">
        <v>-303</v>
      </c>
      <c r="D33" s="5" t="n">
        <v>359</v>
      </c>
      <c r="E33" s="5" t="n">
        <v>162</v>
      </c>
    </row>
    <row r="34" spans="1:5">
      <c r="A34" s="3" t="s">
        <v>110</v>
      </c>
    </row>
    <row r="35" spans="1:5">
      <c r="A35" s="4" t="s">
        <v>111</v>
      </c>
      <c r="B35" s="5" t="n">
        <v>22</v>
      </c>
      <c r="C35" s="5" t="n">
        <v>-83</v>
      </c>
      <c r="D35" s="5" t="n">
        <v>68</v>
      </c>
      <c r="E35" s="5" t="n">
        <v>67</v>
      </c>
    </row>
    <row r="36" spans="1:5">
      <c r="A36" s="4" t="s">
        <v>112</v>
      </c>
      <c r="B36" s="5" t="n">
        <v>22</v>
      </c>
      <c r="C36" s="5" t="n">
        <v>-83</v>
      </c>
      <c r="D36" s="5" t="n">
        <v>68</v>
      </c>
      <c r="E36" s="5" t="n">
        <v>67</v>
      </c>
    </row>
    <row r="37" spans="1:5">
      <c r="A37" s="4" t="s">
        <v>113</v>
      </c>
      <c r="B37" s="7" t="n">
        <v>79</v>
      </c>
      <c r="C37" s="7" t="n">
        <v>-220</v>
      </c>
      <c r="D37" s="7" t="n">
        <v>291</v>
      </c>
      <c r="E37" s="7" t="n">
        <v>95</v>
      </c>
    </row>
    <row r="38" spans="1:5">
      <c r="A38" s="4" t="s">
        <v>114</v>
      </c>
      <c r="B38" s="8" t="n">
        <v>0.05</v>
      </c>
      <c r="D38" s="8" t="n">
        <v>0.19</v>
      </c>
    </row>
    <row r="39" spans="1:5">
      <c r="A39" s="4" t="s">
        <v>115</v>
      </c>
      <c r="B39" s="8" t="n">
        <v>0.05</v>
      </c>
      <c r="D39" s="8" t="n">
        <v>0.19</v>
      </c>
    </row>
    <row r="40" spans="1:5">
      <c r="A40" s="4" t="s">
        <v>116</v>
      </c>
      <c r="B40" s="5" t="n">
        <v>1494487</v>
      </c>
      <c r="D40" s="5" t="n">
        <v>1492906</v>
      </c>
    </row>
    <row r="41" spans="1:5">
      <c r="A41" s="4" t="s">
        <v>117</v>
      </c>
      <c r="B41" s="5" t="n">
        <v>1494487</v>
      </c>
      <c r="D41" s="5" t="n">
        <v>14929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1</v>
      </c>
      <c r="B1" s="2" t="s">
        <v>1</v>
      </c>
      <c r="C1" s="2" t="s">
        <v>290</v>
      </c>
    </row>
    <row r="2" spans="1:3">
      <c r="B2" s="2" t="s">
        <v>2</v>
      </c>
      <c r="C2" s="2" t="s">
        <v>29</v>
      </c>
    </row>
    <row r="3" spans="1:3">
      <c r="A3" s="3" t="s">
        <v>191</v>
      </c>
    </row>
    <row r="4" spans="1:3">
      <c r="A4" s="4" t="s">
        <v>492</v>
      </c>
      <c r="B4" s="7" t="n">
        <v>103</v>
      </c>
      <c r="C4" s="7" t="n">
        <v>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93</v>
      </c>
      <c r="B1" s="2" t="s">
        <v>2</v>
      </c>
      <c r="C1" s="2" t="s">
        <v>29</v>
      </c>
    </row>
    <row r="2" spans="1:3">
      <c r="A2" s="3" t="s">
        <v>494</v>
      </c>
    </row>
    <row r="3" spans="1:3">
      <c r="A3" s="4" t="s">
        <v>495</v>
      </c>
      <c r="B3" s="7" t="n">
        <v>16562</v>
      </c>
      <c r="C3" s="7" t="n">
        <v>14814</v>
      </c>
    </row>
    <row r="4" spans="1:3">
      <c r="A4" s="4" t="s">
        <v>496</v>
      </c>
    </row>
    <row r="5" spans="1:3">
      <c r="A5" s="3" t="s">
        <v>494</v>
      </c>
    </row>
    <row r="6" spans="1:3">
      <c r="A6" s="4" t="s">
        <v>495</v>
      </c>
      <c r="B6" s="5" t="n">
        <v>4322</v>
      </c>
      <c r="C6" s="5" t="n">
        <v>3509</v>
      </c>
    </row>
    <row r="7" spans="1:3">
      <c r="A7" s="4" t="s">
        <v>497</v>
      </c>
    </row>
    <row r="8" spans="1:3">
      <c r="A8" s="3" t="s">
        <v>494</v>
      </c>
    </row>
    <row r="9" spans="1:3">
      <c r="A9" s="4" t="s">
        <v>495</v>
      </c>
      <c r="B9" s="7" t="n">
        <v>12240</v>
      </c>
      <c r="C9" s="7" t="n">
        <v>113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25"/>
    <col customWidth="1" max="3" min="3" width="21"/>
  </cols>
  <sheetData>
    <row r="1" spans="1:3">
      <c r="A1" s="1" t="s">
        <v>498</v>
      </c>
      <c r="B1" s="2" t="s">
        <v>1</v>
      </c>
      <c r="C1" s="2" t="s">
        <v>290</v>
      </c>
    </row>
    <row r="2" spans="1:3">
      <c r="B2" s="2" t="s">
        <v>499</v>
      </c>
      <c r="C2" s="2" t="s">
        <v>476</v>
      </c>
    </row>
    <row r="3" spans="1:3">
      <c r="A3" s="3" t="s">
        <v>500</v>
      </c>
    </row>
    <row r="4" spans="1:3">
      <c r="A4" s="4" t="s">
        <v>411</v>
      </c>
      <c r="B4" s="5" t="n">
        <v>1</v>
      </c>
    </row>
    <row r="5" spans="1:3">
      <c r="A5" s="4" t="s">
        <v>501</v>
      </c>
      <c r="B5" s="7" t="n">
        <v>106</v>
      </c>
      <c r="C5" s="7" t="n">
        <v>810</v>
      </c>
    </row>
    <row r="6" spans="1:3">
      <c r="A6" s="4" t="s">
        <v>502</v>
      </c>
      <c r="B6" s="4" t="s">
        <v>503</v>
      </c>
    </row>
    <row r="7" spans="1:3">
      <c r="A7" s="4" t="s">
        <v>504</v>
      </c>
      <c r="B7" s="4" t="s">
        <v>505</v>
      </c>
    </row>
    <row r="8" spans="1:3">
      <c r="A8" s="4" t="s">
        <v>506</v>
      </c>
      <c r="B8" s="7" t="n">
        <v>5457</v>
      </c>
      <c r="C8" s="7" t="n">
        <v>7411</v>
      </c>
    </row>
    <row r="9" spans="1:3">
      <c r="A9" s="4" t="s">
        <v>507</v>
      </c>
    </row>
    <row r="10" spans="1:3">
      <c r="A10" s="3" t="s">
        <v>500</v>
      </c>
    </row>
    <row r="11" spans="1:3">
      <c r="A11" s="4" t="s">
        <v>508</v>
      </c>
      <c r="B11" s="4" t="s">
        <v>509</v>
      </c>
      <c r="C11" s="4" t="s">
        <v>509</v>
      </c>
    </row>
    <row r="12" spans="1:3">
      <c r="A12" s="4" t="s">
        <v>504</v>
      </c>
      <c r="B12" s="4" t="s">
        <v>510</v>
      </c>
      <c r="C12" s="4" t="s">
        <v>510</v>
      </c>
    </row>
    <row r="13" spans="1:3">
      <c r="A13" s="4" t="s">
        <v>511</v>
      </c>
    </row>
    <row r="14" spans="1:3">
      <c r="A14" s="3" t="s">
        <v>500</v>
      </c>
    </row>
    <row r="15" spans="1:3">
      <c r="A15" s="4" t="s">
        <v>508</v>
      </c>
      <c r="B15" s="4" t="s">
        <v>456</v>
      </c>
      <c r="C15" s="4" t="s">
        <v>512</v>
      </c>
    </row>
    <row r="16" spans="1:3">
      <c r="A16" s="4" t="s">
        <v>504</v>
      </c>
      <c r="B16" s="4" t="s">
        <v>513</v>
      </c>
      <c r="C16" s="4" t="s">
        <v>505</v>
      </c>
    </row>
    <row r="17" spans="1:3">
      <c r="A17" s="4" t="s">
        <v>410</v>
      </c>
    </row>
    <row r="18" spans="1:3">
      <c r="A18" s="3" t="s">
        <v>500</v>
      </c>
    </row>
    <row r="19" spans="1:3">
      <c r="A19" s="4" t="s">
        <v>411</v>
      </c>
      <c r="B19" s="5" t="n">
        <v>2</v>
      </c>
    </row>
    <row r="20" spans="1:3">
      <c r="A20" s="4" t="s">
        <v>501</v>
      </c>
      <c r="B20" s="7" t="n">
        <v>532</v>
      </c>
    </row>
    <row r="21" spans="1:3">
      <c r="A21" s="4" t="s">
        <v>504</v>
      </c>
      <c r="B21" s="4" t="s">
        <v>514</v>
      </c>
    </row>
    <row r="22" spans="1:3">
      <c r="A22" s="4" t="s">
        <v>515</v>
      </c>
    </row>
    <row r="23" spans="1:3">
      <c r="A23" s="3" t="s">
        <v>500</v>
      </c>
    </row>
    <row r="24" spans="1:3">
      <c r="A24" s="4" t="s">
        <v>508</v>
      </c>
      <c r="C24" s="4" t="s">
        <v>516</v>
      </c>
    </row>
    <row r="25" spans="1:3">
      <c r="A25" s="4" t="s">
        <v>501</v>
      </c>
      <c r="C25" s="7" t="n">
        <v>202</v>
      </c>
    </row>
    <row r="26" spans="1:3">
      <c r="A26" s="4" t="s">
        <v>502</v>
      </c>
      <c r="C26" s="4" t="s">
        <v>503</v>
      </c>
    </row>
    <row r="27" spans="1:3">
      <c r="A27" s="4" t="s">
        <v>504</v>
      </c>
      <c r="C27" s="4" t="s">
        <v>517</v>
      </c>
    </row>
    <row r="28" spans="1:3">
      <c r="A28" s="4" t="s">
        <v>518</v>
      </c>
      <c r="C28" s="4" t="s">
        <v>519</v>
      </c>
    </row>
    <row r="29" spans="1:3">
      <c r="A29" s="4" t="s">
        <v>520</v>
      </c>
      <c r="C29" s="7" t="n">
        <v>6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4"/>
  </cols>
  <sheetData>
    <row r="1" spans="1:5">
      <c r="A1" s="1" t="s">
        <v>521</v>
      </c>
      <c r="B1" s="2" t="s">
        <v>134</v>
      </c>
      <c r="C1" s="2" t="s">
        <v>78</v>
      </c>
      <c r="D1" s="2" t="s">
        <v>1</v>
      </c>
    </row>
    <row r="2" spans="1:5">
      <c r="B2" s="2" t="s">
        <v>135</v>
      </c>
      <c r="C2" s="2" t="s">
        <v>2</v>
      </c>
      <c r="D2" s="2" t="s">
        <v>2</v>
      </c>
      <c r="E2" s="2" t="s">
        <v>79</v>
      </c>
    </row>
    <row r="3" spans="1:5">
      <c r="A3" s="3" t="s">
        <v>522</v>
      </c>
    </row>
    <row r="4" spans="1:5">
      <c r="A4" s="4" t="s">
        <v>523</v>
      </c>
      <c r="B4" s="5" t="n">
        <v>1612808</v>
      </c>
      <c r="E4" s="5" t="n">
        <v>1612808</v>
      </c>
    </row>
    <row r="5" spans="1:5">
      <c r="A5" s="4" t="s">
        <v>524</v>
      </c>
    </row>
    <row r="6" spans="1:5">
      <c r="A6" s="3" t="s">
        <v>522</v>
      </c>
    </row>
    <row r="7" spans="1:5">
      <c r="A7" s="4" t="s">
        <v>525</v>
      </c>
      <c r="C7" s="5" t="n">
        <v>225792</v>
      </c>
      <c r="D7" s="5" t="n">
        <v>225792</v>
      </c>
    </row>
    <row r="8" spans="1:5">
      <c r="A8" s="4" t="s">
        <v>526</v>
      </c>
      <c r="D8" s="5" t="n">
        <v>161280</v>
      </c>
    </row>
    <row r="9" spans="1:5">
      <c r="A9" s="4" t="s">
        <v>527</v>
      </c>
      <c r="D9" s="4" t="s">
        <v>528</v>
      </c>
    </row>
    <row r="10" spans="1:5">
      <c r="A10" s="4" t="s">
        <v>529</v>
      </c>
      <c r="D10" s="4" t="s">
        <v>530</v>
      </c>
    </row>
    <row r="11" spans="1:5">
      <c r="A11" s="4" t="s">
        <v>531</v>
      </c>
      <c r="D11" s="4" t="s">
        <v>532</v>
      </c>
    </row>
    <row r="12" spans="1:5">
      <c r="A12" s="4" t="s">
        <v>533</v>
      </c>
      <c r="D12" s="8" t="n">
        <v>5.57</v>
      </c>
    </row>
    <row r="13" spans="1:5">
      <c r="A13" s="4" t="s">
        <v>534</v>
      </c>
      <c r="C13" s="7" t="n">
        <v>6</v>
      </c>
      <c r="D13" s="7" t="n">
        <v>6</v>
      </c>
    </row>
    <row r="14" spans="1:5">
      <c r="A14" s="4" t="s">
        <v>535</v>
      </c>
      <c r="C14" s="7" t="n">
        <v>378</v>
      </c>
      <c r="D14" s="7" t="n">
        <v>378</v>
      </c>
    </row>
    <row r="15" spans="1:5">
      <c r="A15" s="4" t="s">
        <v>536</v>
      </c>
      <c r="D15" s="4" t="s">
        <v>537</v>
      </c>
    </row>
    <row r="16" spans="1:5">
      <c r="A16" s="4" t="s">
        <v>538</v>
      </c>
    </row>
    <row r="17" spans="1:5">
      <c r="A17" s="3" t="s">
        <v>522</v>
      </c>
    </row>
    <row r="18" spans="1:5">
      <c r="A18" s="4" t="s">
        <v>539</v>
      </c>
      <c r="D18" s="5" t="n">
        <v>32255</v>
      </c>
    </row>
    <row r="19" spans="1:5">
      <c r="A19" s="4" t="s">
        <v>540</v>
      </c>
      <c r="D19" s="8" t="n">
        <v>15.89</v>
      </c>
    </row>
    <row r="20" spans="1:5">
      <c r="A20" s="4" t="s">
        <v>541</v>
      </c>
      <c r="D20" s="4" t="s">
        <v>542</v>
      </c>
    </row>
    <row r="21" spans="1:5">
      <c r="A21" s="4" t="s">
        <v>543</v>
      </c>
    </row>
    <row r="22" spans="1:5">
      <c r="A22" s="3" t="s">
        <v>522</v>
      </c>
    </row>
    <row r="23" spans="1:5">
      <c r="A23" s="4" t="s">
        <v>523</v>
      </c>
      <c r="D23" s="5" t="n">
        <v>64512</v>
      </c>
    </row>
    <row r="24" spans="1:5">
      <c r="A24" s="4" t="s">
        <v>544</v>
      </c>
    </row>
    <row r="25" spans="1:5">
      <c r="A25" s="3" t="s">
        <v>522</v>
      </c>
    </row>
    <row r="26" spans="1:5">
      <c r="A26" s="4" t="s">
        <v>545</v>
      </c>
      <c r="D26" s="7" t="n">
        <v>12900</v>
      </c>
    </row>
    <row r="27" spans="1:5">
      <c r="A27" s="4" t="s">
        <v>546</v>
      </c>
      <c r="D27" s="4" t="s">
        <v>537</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1"/>
    <col customWidth="1" max="6" min="6" width="10"/>
  </cols>
  <sheetData>
    <row r="1" spans="1:6">
      <c r="A1" s="1" t="s">
        <v>118</v>
      </c>
      <c r="B1" s="2" t="s">
        <v>119</v>
      </c>
      <c r="C1" s="2" t="s">
        <v>120</v>
      </c>
      <c r="D1" s="2" t="s">
        <v>121</v>
      </c>
      <c r="E1" s="2" t="s">
        <v>122</v>
      </c>
      <c r="F1" s="2" t="s">
        <v>123</v>
      </c>
    </row>
    <row r="2" spans="1:6">
      <c r="A2" s="4" t="s">
        <v>124</v>
      </c>
      <c r="D2" s="7" t="n">
        <v>13477</v>
      </c>
      <c r="F2" s="7" t="n">
        <v>13477</v>
      </c>
    </row>
    <row r="3" spans="1:6">
      <c r="A3" s="3" t="s">
        <v>125</v>
      </c>
    </row>
    <row r="4" spans="1:6">
      <c r="A4" s="4" t="s">
        <v>126</v>
      </c>
      <c r="D4" s="5" t="n">
        <v>95</v>
      </c>
      <c r="F4" s="5" t="n">
        <v>95</v>
      </c>
    </row>
    <row r="5" spans="1:6">
      <c r="A5" s="4" t="s">
        <v>127</v>
      </c>
      <c r="B5" s="7" t="n">
        <v>16</v>
      </c>
      <c r="C5" s="7" t="n">
        <v>14689</v>
      </c>
      <c r="E5" s="7" t="n">
        <v>-1290</v>
      </c>
      <c r="F5" s="5" t="n">
        <v>13415</v>
      </c>
    </row>
    <row r="6" spans="1:6">
      <c r="A6" s="4" t="s">
        <v>128</v>
      </c>
      <c r="C6" s="5" t="n">
        <v>19</v>
      </c>
      <c r="E6" s="5" t="n">
        <v>32</v>
      </c>
      <c r="F6" s="5" t="n">
        <v>51</v>
      </c>
    </row>
    <row r="7" spans="1:6">
      <c r="A7" s="4" t="s">
        <v>129</v>
      </c>
      <c r="B7" s="5" t="n">
        <v>16</v>
      </c>
      <c r="C7" s="5" t="n">
        <v>14708</v>
      </c>
      <c r="D7" s="5" t="n">
        <v>13572</v>
      </c>
      <c r="E7" s="5" t="n">
        <v>-1258</v>
      </c>
      <c r="F7" s="5" t="n">
        <v>27038</v>
      </c>
    </row>
    <row r="8" spans="1:6">
      <c r="A8" s="4" t="s">
        <v>130</v>
      </c>
      <c r="B8" s="5" t="n">
        <v>16</v>
      </c>
      <c r="C8" s="5" t="n">
        <v>14730</v>
      </c>
      <c r="D8" s="5" t="n">
        <v>13817</v>
      </c>
      <c r="E8" s="5" t="n">
        <v>-1226</v>
      </c>
      <c r="F8" s="5" t="n">
        <v>27337</v>
      </c>
    </row>
    <row r="9" spans="1:6">
      <c r="A9" s="3" t="s">
        <v>125</v>
      </c>
    </row>
    <row r="10" spans="1:6">
      <c r="A10" s="4" t="s">
        <v>126</v>
      </c>
      <c r="D10" s="5" t="n">
        <v>291</v>
      </c>
      <c r="F10" s="5" t="n">
        <v>291</v>
      </c>
    </row>
    <row r="11" spans="1:6">
      <c r="A11" s="4" t="s">
        <v>128</v>
      </c>
      <c r="C11" s="5" t="n">
        <v>29</v>
      </c>
      <c r="E11" s="5" t="n">
        <v>49</v>
      </c>
      <c r="F11" s="5" t="n">
        <v>78</v>
      </c>
    </row>
    <row r="12" spans="1:6">
      <c r="A12" s="4" t="s">
        <v>131</v>
      </c>
      <c r="C12" s="5" t="n">
        <v>6</v>
      </c>
      <c r="F12" s="5" t="n">
        <v>6</v>
      </c>
    </row>
    <row r="13" spans="1:6">
      <c r="A13" s="4" t="s">
        <v>132</v>
      </c>
      <c r="B13" s="7" t="n">
        <v>16</v>
      </c>
      <c r="C13" s="7" t="n">
        <v>14765</v>
      </c>
      <c r="D13" s="7" t="n">
        <v>14108</v>
      </c>
      <c r="E13" s="7" t="n">
        <v>-1177</v>
      </c>
      <c r="F13" s="7" t="n">
        <v>277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3</v>
      </c>
      <c r="B1" s="2" t="s">
        <v>134</v>
      </c>
      <c r="C1" s="2" t="s">
        <v>1</v>
      </c>
    </row>
    <row r="2" spans="1:3">
      <c r="B2" s="2" t="s">
        <v>135</v>
      </c>
      <c r="C2" s="2" t="s">
        <v>79</v>
      </c>
    </row>
    <row r="3" spans="1:3">
      <c r="A3" s="3" t="s">
        <v>136</v>
      </c>
    </row>
    <row r="4" spans="1:3">
      <c r="A4" s="4" t="s">
        <v>137</v>
      </c>
      <c r="B4" s="5" t="n">
        <v>1612808</v>
      </c>
      <c r="C4" s="5" t="n">
        <v>16128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9</v>
      </c>
    </row>
    <row r="3" spans="1:3">
      <c r="A3" s="3" t="s">
        <v>139</v>
      </c>
    </row>
    <row r="4" spans="1:3">
      <c r="A4" s="4" t="s">
        <v>126</v>
      </c>
      <c r="B4" s="7" t="n">
        <v>291</v>
      </c>
      <c r="C4" s="7" t="n">
        <v>95</v>
      </c>
    </row>
    <row r="5" spans="1:3">
      <c r="A5" s="3" t="s">
        <v>140</v>
      </c>
    </row>
    <row r="6" spans="1:3">
      <c r="A6" s="4" t="s">
        <v>141</v>
      </c>
      <c r="B6" s="5" t="n">
        <v>191</v>
      </c>
      <c r="C6" s="5" t="n">
        <v>166</v>
      </c>
    </row>
    <row r="7" spans="1:3">
      <c r="A7" s="4" t="s">
        <v>142</v>
      </c>
      <c r="B7" s="5" t="n">
        <v>42740</v>
      </c>
      <c r="C7" s="5" t="n">
        <v>51819</v>
      </c>
    </row>
    <row r="8" spans="1:3">
      <c r="A8" s="4" t="s">
        <v>143</v>
      </c>
      <c r="B8" s="5" t="n">
        <v>-40437</v>
      </c>
      <c r="C8" s="5" t="n">
        <v>-53931</v>
      </c>
    </row>
    <row r="9" spans="1:3">
      <c r="A9" s="4" t="s">
        <v>144</v>
      </c>
      <c r="B9" s="5" t="n">
        <v>-1195</v>
      </c>
      <c r="C9" s="5" t="n">
        <v>-1543</v>
      </c>
    </row>
    <row r="10" spans="1:3">
      <c r="A10" s="4" t="s">
        <v>145</v>
      </c>
      <c r="B10" s="5" t="n">
        <v>78</v>
      </c>
      <c r="C10" s="5" t="n">
        <v>51</v>
      </c>
    </row>
    <row r="11" spans="1:3">
      <c r="A11" s="4" t="s">
        <v>131</v>
      </c>
      <c r="B11" s="5" t="n">
        <v>6</v>
      </c>
    </row>
    <row r="12" spans="1:3">
      <c r="A12" s="4" t="s">
        <v>146</v>
      </c>
      <c r="B12" s="5" t="n">
        <v>99</v>
      </c>
      <c r="C12" s="5" t="n">
        <v>102</v>
      </c>
    </row>
    <row r="13" spans="1:3">
      <c r="A13" s="4" t="s">
        <v>147</v>
      </c>
      <c r="B13" s="5" t="n">
        <v>1</v>
      </c>
      <c r="C13" s="5" t="n">
        <v>3</v>
      </c>
    </row>
    <row r="14" spans="1:3">
      <c r="A14" s="4" t="s">
        <v>54</v>
      </c>
      <c r="C14" s="5" t="n">
        <v>-84</v>
      </c>
    </row>
    <row r="15" spans="1:3">
      <c r="A15" s="4" t="s">
        <v>148</v>
      </c>
      <c r="B15" s="5" t="n">
        <v>-35</v>
      </c>
      <c r="C15" s="5" t="n">
        <v>-35</v>
      </c>
    </row>
    <row r="16" spans="1:3">
      <c r="A16" s="4" t="s">
        <v>149</v>
      </c>
      <c r="C16" s="5" t="n">
        <v>3</v>
      </c>
    </row>
    <row r="17" spans="1:3">
      <c r="A17" s="3" t="s">
        <v>150</v>
      </c>
    </row>
    <row r="18" spans="1:3">
      <c r="A18" s="4" t="s">
        <v>41</v>
      </c>
      <c r="B18" s="5" t="n">
        <v>-110</v>
      </c>
      <c r="C18" s="5" t="n">
        <v>-409</v>
      </c>
    </row>
    <row r="19" spans="1:3">
      <c r="A19" s="4" t="s">
        <v>151</v>
      </c>
      <c r="B19" s="5" t="n">
        <v>-67</v>
      </c>
      <c r="C19" s="5" t="n">
        <v>-24</v>
      </c>
    </row>
    <row r="20" spans="1:3">
      <c r="A20" s="4" t="s">
        <v>152</v>
      </c>
      <c r="B20" s="5" t="n">
        <v>3</v>
      </c>
      <c r="C20" s="5" t="n">
        <v>-62</v>
      </c>
    </row>
    <row r="21" spans="1:3">
      <c r="A21" s="4" t="s">
        <v>53</v>
      </c>
      <c r="B21" s="5" t="n">
        <v>166</v>
      </c>
      <c r="C21" s="5" t="n">
        <v>158</v>
      </c>
    </row>
    <row r="22" spans="1:3">
      <c r="A22" s="4" t="s">
        <v>153</v>
      </c>
      <c r="B22" s="5" t="n">
        <v>195</v>
      </c>
      <c r="C22" s="5" t="n">
        <v>351</v>
      </c>
    </row>
    <row r="23" spans="1:3">
      <c r="A23" s="4" t="s">
        <v>154</v>
      </c>
      <c r="B23" s="5" t="n">
        <v>1926</v>
      </c>
      <c r="C23" s="5" t="n">
        <v>-3340</v>
      </c>
    </row>
    <row r="24" spans="1:3">
      <c r="A24" s="3" t="s">
        <v>155</v>
      </c>
    </row>
    <row r="25" spans="1:3">
      <c r="A25" s="4" t="s">
        <v>156</v>
      </c>
      <c r="B25" s="5" t="n">
        <v>846</v>
      </c>
      <c r="C25" s="5" t="n">
        <v>-3239</v>
      </c>
    </row>
    <row r="26" spans="1:3">
      <c r="A26" s="4" t="s">
        <v>157</v>
      </c>
      <c r="B26" s="5" t="n">
        <v>-14649</v>
      </c>
      <c r="C26" s="5" t="n">
        <v>-13209</v>
      </c>
    </row>
    <row r="27" spans="1:3">
      <c r="A27" s="4" t="s">
        <v>158</v>
      </c>
      <c r="B27" s="5" t="n">
        <v>-18</v>
      </c>
      <c r="C27" s="5" t="n">
        <v>-8</v>
      </c>
    </row>
    <row r="28" spans="1:3">
      <c r="A28" s="4" t="s">
        <v>159</v>
      </c>
      <c r="B28" s="5" t="n">
        <v>-53</v>
      </c>
      <c r="C28" s="5" t="n">
        <v>-173</v>
      </c>
    </row>
    <row r="29" spans="1:3">
      <c r="A29" s="4" t="s">
        <v>160</v>
      </c>
      <c r="B29" s="5" t="n">
        <v>45</v>
      </c>
      <c r="C29" s="5" t="n">
        <v>49</v>
      </c>
    </row>
    <row r="30" spans="1:3">
      <c r="A30" s="4" t="s">
        <v>161</v>
      </c>
      <c r="B30" s="5" t="n">
        <v>-13829</v>
      </c>
      <c r="C30" s="5" t="n">
        <v>-16580</v>
      </c>
    </row>
    <row r="31" spans="1:3">
      <c r="A31" s="3" t="s">
        <v>162</v>
      </c>
    </row>
    <row r="32" spans="1:3">
      <c r="A32" s="4" t="s">
        <v>163</v>
      </c>
      <c r="B32" s="5" t="n">
        <v>6254</v>
      </c>
      <c r="C32" s="5" t="n">
        <v>-197</v>
      </c>
    </row>
    <row r="33" spans="1:3">
      <c r="A33" s="4" t="s">
        <v>164</v>
      </c>
      <c r="B33" s="5" t="n">
        <v>-9</v>
      </c>
      <c r="C33" s="5" t="n">
        <v>-15</v>
      </c>
    </row>
    <row r="34" spans="1:3">
      <c r="A34" s="4" t="s">
        <v>165</v>
      </c>
      <c r="C34" s="5" t="n">
        <v>13415</v>
      </c>
    </row>
    <row r="35" spans="1:3">
      <c r="A35" s="4" t="s">
        <v>166</v>
      </c>
      <c r="B35" s="5" t="n">
        <v>-244</v>
      </c>
      <c r="C35" s="5" t="n">
        <v>-163</v>
      </c>
    </row>
    <row r="36" spans="1:3">
      <c r="A36" s="4" t="s">
        <v>167</v>
      </c>
      <c r="B36" s="5" t="n">
        <v>6001</v>
      </c>
      <c r="C36" s="5" t="n">
        <v>13040</v>
      </c>
    </row>
    <row r="37" spans="1:3">
      <c r="A37" s="4" t="s">
        <v>168</v>
      </c>
      <c r="B37" s="5" t="n">
        <v>-5902</v>
      </c>
      <c r="C37" s="5" t="n">
        <v>-6880</v>
      </c>
    </row>
    <row r="38" spans="1:3">
      <c r="A38" s="4" t="s">
        <v>169</v>
      </c>
      <c r="B38" s="5" t="n">
        <v>15350</v>
      </c>
      <c r="C38" s="5" t="n">
        <v>19589</v>
      </c>
    </row>
    <row r="39" spans="1:3">
      <c r="A39" s="4" t="s">
        <v>170</v>
      </c>
      <c r="B39" s="5" t="n">
        <v>9448</v>
      </c>
      <c r="C39" s="5" t="n">
        <v>12709</v>
      </c>
    </row>
    <row r="40" spans="1:3">
      <c r="A40" s="3" t="s">
        <v>171</v>
      </c>
    </row>
    <row r="41" spans="1:3">
      <c r="A41" s="4" t="s">
        <v>172</v>
      </c>
      <c r="B41" s="5" t="n">
        <v>556</v>
      </c>
      <c r="C41" s="5" t="n">
        <v>495</v>
      </c>
    </row>
    <row r="42" spans="1:3">
      <c r="A42" s="4" t="s">
        <v>173</v>
      </c>
      <c r="B42" s="5" t="n">
        <v>45</v>
      </c>
      <c r="C42" s="7" t="n">
        <v>90</v>
      </c>
    </row>
    <row r="43" spans="1:3">
      <c r="A43" s="4" t="s">
        <v>174</v>
      </c>
      <c r="B43" s="7" t="n">
        <v>2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07:38Z</dcterms:created>
  <dcterms:modified xmlns:dcterms="http://purl.org/dc/terms/" xmlns:xsi="http://www.w3.org/2001/XMLSchema-instance" xsi:type="dcterms:W3CDTF">2018-11-09T16:07:38Z</dcterms:modified>
</cp:coreProperties>
</file>